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sheetId="6" r:id="rId6"/>
    <s:sheet name="Note 2 - Accounts Receivable" sheetId="7" r:id="rId7"/>
    <s:sheet name="Note 3 - Inventories" sheetId="8" r:id="rId8"/>
    <s:sheet name="Note 4 - Goodwill and Intangibl" sheetId="9" r:id="rId9"/>
    <s:sheet name="Note 5 - Debt" sheetId="10" r:id="rId10"/>
    <s:sheet name="Note 6 - Derivative Instruments" sheetId="11" r:id="rId11"/>
    <s:sheet name="Note 7 - Fair Value of Financia" sheetId="12" r:id="rId12"/>
    <s:sheet name="Note 8 - Equity Plans" sheetId="13" r:id="rId13"/>
    <s:sheet name="Note 9 - Income Taxes" sheetId="14" r:id="rId14"/>
    <s:sheet name="Note 10 - Shares Outstanding an" sheetId="15" r:id="rId15"/>
    <s:sheet name="Note 11 - Segment Information" sheetId="16" r:id="rId16"/>
    <s:sheet name="Note 12 - Recently Issued Accou" sheetId="17" r:id="rId17"/>
    <s:sheet name="Accounting Policies, by Policy " sheetId="18" r:id="rId18"/>
    <s:sheet name="Note 3 - Inventories (Tables)" sheetId="19" r:id="rId19"/>
    <s:sheet name="Note 4 - Goodwill and Intangi20" sheetId="20" r:id="rId20"/>
    <s:sheet name="Note 5 - Debt (Tables)" sheetId="21" r:id="rId21"/>
    <s:sheet name="Note 6 - Derivative Instrumen22" sheetId="22" r:id="rId22"/>
    <s:sheet name="Note 7 - Fair Value of Financ23" sheetId="23" r:id="rId23"/>
    <s:sheet name="Note 8 - Equity Plans (Tables)" sheetId="24" r:id="rId24"/>
    <s:sheet name="Note 10 - Shares Outstanding 25" sheetId="25" r:id="rId25"/>
    <s:sheet name="Note 11 - Segment Information (" sheetId="26" r:id="rId26"/>
    <s:sheet name="Note 1 - Basis of Presentation " sheetId="27" r:id="rId27"/>
    <s:sheet name="Note 2 - Accounts Receivable (D" sheetId="28" r:id="rId28"/>
    <s:sheet name="Note 3 - Inventories (Details)" sheetId="29" r:id="rId29"/>
    <s:sheet name="Note 3 - Inventories (Details) " sheetId="30" r:id="rId30"/>
    <s:sheet name="Note 4 - Goodwill and Intangi31" sheetId="31" r:id="rId31"/>
    <s:sheet name="Note 4 - Goodwill and Intangi32" sheetId="32" r:id="rId32"/>
    <s:sheet name="Note 4 - Goodwill and Intangi33" sheetId="33" r:id="rId33"/>
    <s:sheet name="Note 5 - Debt (Details)" sheetId="34" r:id="rId34"/>
    <s:sheet name="Note 5 - Debt (Details) - Debt" sheetId="35" r:id="rId35"/>
    <s:sheet name="Note 6 - Derivative Instrumen36" sheetId="36" r:id="rId36"/>
    <s:sheet name="Note 6 - Derivative Instrumen37" sheetId="37" r:id="rId37"/>
    <s:sheet name="Note 7 - Fair Value of Financ38" sheetId="38" r:id="rId38"/>
    <s:sheet name="Note 7 - Fair Value of Financ39" sheetId="39" r:id="rId39"/>
    <s:sheet name="Note 7 - Fair Value of Financ40" sheetId="40" r:id="rId40"/>
    <s:sheet name="Note 7 - Fair Value of Financ41" sheetId="41" r:id="rId41"/>
    <s:sheet name="Note 8 - Equity Plans (Details)" sheetId="42" r:id="rId42"/>
    <s:sheet name="Note 8 - Equity Plans (Detail43" sheetId="43" r:id="rId43"/>
    <s:sheet name="Note 8 - Equity Plans (Detail44" sheetId="44" r:id="rId44"/>
    <s:sheet name="Note 8 - Equity Plans (Detail45" sheetId="45" r:id="rId45"/>
    <s:sheet name="Note 9 - Income Taxes (Details)" sheetId="46" r:id="rId46"/>
    <s:sheet name="Note 10 - Shares Outstanding 47" sheetId="47" r:id="rId47"/>
    <s:sheet name="Note 11 - Segment Information48" sheetId="48" r:id="rId48"/>
    <s:sheet name="Note 11 - Segment Information49" sheetId="49" r:id="rId49"/>
    <s:sheet name="Note 11 - Segment Information50" sheetId="50" r:id="rId50"/>
    <s:sheet name="Note 11 - Segment Information51" sheetId="51" r:id="rId51"/>
    <s:sheet name="Uncategorized Items - zeus-2015" sheetId="52" r:id="rId52"/>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5</t>
  </si>
  <si>
    <t>Aug. 06, 2015</t>
  </si>
  <si>
    <t>Document and Entity Information [Abstract]</t>
  </si>
  <si>
    <t>Entity Registrant Name</t>
  </si>
  <si>
    <t>OLYMPIC STEE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Assets</t>
  </si>
  <si>
    <t>Cash and cash equivalents</t>
  </si>
  <si>
    <t>Accounts receivable, net</t>
  </si>
  <si>
    <t>Inventories, net (includes LIFO debit of $3,857 as of June 30, 2015 and $3,207 as of December 31, 2014)</t>
  </si>
  <si>
    <t>Prepaid expenses and other</t>
  </si>
  <si>
    <t>Assets held for sale</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Common stock</t>
  </si>
  <si>
    <t>Accumulated other comprehensive loss</t>
  </si>
  <si>
    <t>Retained earnings</t>
  </si>
  <si>
    <t>Total shareholders' equity</t>
  </si>
  <si>
    <t>Total liabilities and shareholders' equity</t>
  </si>
  <si>
    <t>Consolidated Balance Sheets (Current Period Unaudited) (Parentheticals) - USD ($) $ in Thousands</t>
  </si>
  <si>
    <t>LIFO debit</t>
  </si>
  <si>
    <t>Consolidated Statements of Comprehensive Income (Unaudited) - USD ($) shares in Thousands, $ in Thousands</t>
  </si>
  <si>
    <t>3 Months Ended</t>
  </si>
  <si>
    <t>Jun. 30, 2014</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Total costs and expenses</t>
  </si>
  <si>
    <t>Operating income (loss)</t>
  </si>
  <si>
    <t>Other income (loss), net</t>
  </si>
  <si>
    <t>Income (loss) before interest and income taxes</t>
  </si>
  <si>
    <t>Interest and other expense on debt</t>
  </si>
  <si>
    <t>Income (loss) before income taxes</t>
  </si>
  <si>
    <t>Income tax provision (benefit)</t>
  </si>
  <si>
    <t>Net income (loss)</t>
  </si>
  <si>
    <t>Net gain on cash flow hedge</t>
  </si>
  <si>
    <t>Tax effect on interest rate hedge</t>
  </si>
  <si>
    <t>Total comprehensive income (loss)</t>
  </si>
  <si>
    <t>Earnings per share:</t>
  </si>
  <si>
    <t>Net income (loss) per share - basic (in Dollars per share)</t>
  </si>
  <si>
    <t>Weighted average shares outstanding - basic (in Shares)</t>
  </si>
  <si>
    <t>Net income (loss) per share - diluted (in Dollars per share)</t>
  </si>
  <si>
    <t>Weighted average shares outstanding - diluted (in Shares)</t>
  </si>
  <si>
    <t>Consolidated Statements of Cash Flows (Unaudited) - USD ($) $ in Thousands</t>
  </si>
  <si>
    <t>Cash flows from (used for) operating activities:</t>
  </si>
  <si>
    <t>Adjustments to reconcile net income (loss) to net cash from (used for) operating activities -</t>
  </si>
  <si>
    <t>Depreciation and amortization</t>
  </si>
  <si>
    <t>Loss on disposition of property and equipment</t>
  </si>
  <si>
    <t>Stock-based compensation</t>
  </si>
  <si>
    <t>Insurance recovery receivable</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Term loan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Interest paid</t>
  </si>
  <si>
    <t>Income taxes paid</t>
  </si>
  <si>
    <t>Note 1 - Basis of Presentation</t>
  </si>
  <si>
    <t>Disclosure Text Block [Abstract]</t>
  </si>
  <si>
    <t>Business Description and Basis of Presentation [Text Block]</t>
  </si>
  <si>
    <t xml:space="preserve">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5 annual results and these financial statements should be read in conjunction with the Company’s Annual Report on Form 10-K for the year ended December 31, 2014. All intercompany transactions and balances have been eliminated in consolidation. Commencing with the first quarter of 2015, the flat products segment has been separated into two reportable segments; carbon flat products and specialty metals flat products. Prior year financial information has been recast to reflect the new segment reporting structure.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
  </si>
  <si>
    <t>Note 2 - Accounts Receivable</t>
  </si>
  <si>
    <t>Receivables [Abstract]</t>
  </si>
  <si>
    <t>Financing Receivables [Text Block]</t>
  </si>
  <si>
    <t>2. Accounts Receivable : Accounts receivable are presented net of allowances for doubtful accounts and unissued credits of $3.0 million and $2.9 million as of June 30, 2015 and December 31, 2014, respectively. The allowance for doubtful accounts is maintained at a level considered appropriate based on historical experience and specific customer collection issues that have been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 and unissued credits each quarter.</t>
  </si>
  <si>
    <t>Note 3 - Inventories</t>
  </si>
  <si>
    <t>Inventory Disclosure [Abstract]</t>
  </si>
  <si>
    <t>Inventory Disclosure [Text Block]</t>
  </si>
  <si>
    <t>3. Inventories Inventories consisted of the following:
Inventory as of
(in thousands) June 30, 2015 December 31, 2014
Unprocessed $ 186,522 $ 238,226
Processed and finished 56,938 72,882
Totals $ 243,460 $ 311,108 The Company values certain of its tubular and pipe products inventory under the last-in, first-out (LIFO) method. At June 30, 2015 and December 31, 2014, approximately $45.2 million, or 18.6% of consolidated inventory, and $46.6 million, or 15.0% of consolidated inventory, respectively, was reported under the LIFO method of accounting. The cost of the remainder of the tubular and pipe products inventory is determined using a weighted average rolling first-in, first-out (FIFO) method. For the six months ended June 30, 2015, the Company recorded $650 thousand of LIFO income as a result of expected year-over-year decreases in carbon, nickel and base stainless steel pricing and expected lower inventory quantities at December 31, 2015. Of the $650 thousand LIFO income, $400 thousand was recorded in the second quarter of 2015. The LIFO income increased the Company’s inventory balance and decreased its cost of materials sold. For the three and six months ended June 30, 2014, the Company recorded $400 thousand of LIFO expense as projections at that time anticipated increased pricing of inventory for the remainder of 2014. If the FIFO method had been in use, inventories would have been $3.9 million and $3.2 million lower than reported at June 30, 2015 and December 31, 2014, respectively.</t>
  </si>
  <si>
    <t>Note 4 - Goodwill and Intangible Assets</t>
  </si>
  <si>
    <t>Goodwill and Intangible Assets Disclosure [Abstract]</t>
  </si>
  <si>
    <t>Goodwill and Intangible Assets Disclosure [Text Block]</t>
  </si>
  <si>
    <t>4. Goodwill and Intangible Assets : In accordance with the Accounting Standards Codification (ASC), an impairment test of goodwill and indefinitely lived intangible assets is performed at least annually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During the first six months of 2015, the metals industry has experienced a significant decline in the price of metals as a result of the strengthened U.S. dollar, a historically high level of imported materials arriving in the United States, low raw materials costs to produce metals, and an oversupply of metals. The price of hot-rolled carbon steel has decreased approximately 22%, or $130 per ton, since December 31, 2014. As a result, the Company determined that a triggering event occurred in the Company’s tubular and pipe products segment during the second quarter of 2015. The challenging market conditions have negatively impacted the segment’s recent financial performance and the decrease of the Company’s market capitalization led the Company to perform the two-step quantitative impairment test by comparing the fair value of the tubular and pipe products segment with its carrying value. The Company engaged an independent third party valuation expert to assist with the completion of the goodwill and indefinitely lived intangible asset impairment testing. The asset impairment testing determined that the carrying value of the operations was in excess of the fair value and indefinitely lived intangible asset and goodwill impairments were identified. The Company concluded that the indefinitely lived intangible asset, Trade name, was partially impaired and the impairment in the amount of $8 million was recorded in the second quarter of 2015.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these estimates, actual results could differ materially from these estimates. Although management believes the assumptions used in testing the Company’s reporting units’ indefinitely lived intangible assets and goodwill for impairment are reasonable, it is possible that market and economic conditions could deteriorate further or not improve as expected. Additional declines in or a lack of recovery in market conditions from current levels, weaker than anticipated Company financial performance, or an increase in the market-based weighted average cost of capital, among other factors, could significantly impact the impairment analysis and may result in further indefinitely lived intangible assets impairment charges that, if incurred, could have a material adverse effect on the Company’s financial condition and results of operations. Based on the second step of the impairment test, the Company concluded that the implied fair value of goodwill for the tubular and pipe products segment was less than its carrying value and a full goodwill impairment of $16.5 million was recorded at June 30, 2015. Goodwill, by reportable segment, was as follows as of June 30, 2015 and December 31, 2014:
(in thousands) Flat Products Tubular and Pipe Products Total
Balance as of December 31, 2014 $ 500 $ 16,451 $ 16,951
Acquisitions - - -
Impairments - (16,451 ) (16,451 )
Balance as of June 30, 2015 $ 500 $ - $ 500 Intangible assets, net, consisted of the following as of June 30, 2015 and December 31, 2014:
As of June 30, 2015
(in thousands) Gross Carrying Amount Accumulated Amortization Impairments Intangible Assets, Net
Customer relationships - subject to amortization $ 13,332 $ (3,555 ) $ - $ 9,777
Trade name - not subject to amortization 23,425 - (8,000 ) 15,425
$ 36,757 $ (3,555 ) $ (8,000 ) $ 25,202
As of December 31, 2014
(in thousands) Gross Carrying Amount Accumulated Amortization Impairments Intangible Assets, Net
Customer relationships - subject to amortization $ 13,332 $ (3,111 ) $ - $ 10,221
Trade name - not subject to amortization 23,425 - - 23,425
$ 36,757 $ (3,111 ) $ - $ 33,646 Due to the impairment of the tubular and pipe segment’s goodwill, a triggering event occurred for the intangible assets subject to amortization and an impairment test was completed. The test revealed no impairment to the Company’s intangible assets subject to amortization. The Company estimates that amortization expense for its intangible assets subject to amortization will be $889 thousand for the year ending December 31, 2015 and $889 thousand per year in each of the next five years.</t>
  </si>
  <si>
    <t>Note 5 - Debt</t>
  </si>
  <si>
    <t>Debt Disclosure [Abstract]</t>
  </si>
  <si>
    <t>Debt Disclosure [Text Block]</t>
  </si>
  <si>
    <t>5. Debt : The Company’s debt is comprised of the following components:
As of
June 30, December 31,
(in thousands) 2015 2014
Asset-based revolving credit facility due June 30, 2019 $ 209,395 $ 244,090
Industrial revenue bond due April 1, 2018 2,690 3,530
Total debt 212,085 247,620
Less current amount (2,690 ) (3,530 )
Total long-term debt $ 209,395 $ 244,090 On June 30, 2014, the Company amended its existing asset-based credit facility (ABL Credit Facility). The ABL Credit Facility amendment provides for, among other things: (i) a reduction in the applicable margin for loans under the Company’s Loan and Security Agreement; (ii) a consolidation of the previous $315.0 million revolver and then outstanding $44.5 million term loan into a $365 million revolving credit facility; (iii) the removal of the Company’s real estate as collateral for borrowings; and (iv) the extension of the maturity date until June 30, 2019. Revolver borrowings are limited to the lesser of a borrowing base, comprised of eligible receivables and inventories, or $365 million in the aggregate. 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June 30, 2015) then the Company must maintain a ratio of EBITDA minus certain capital expenditures and cash taxes paid to fixed charges of at least 1.00 to 1.00 for the most recent twelve fiscal month period; (ii) limitations on dividend payments; and (iii) restrictions on additional indebtedness. The Company has the option to borrow under its revolver based on the agent’s base rate plus a premium ranging from 0.00% to 0.25% or the London Interbank Offered Rate (LIBOR) plus a premium ranging from 1.25% to 3.00%. As of June 30, 2015, the Company was in compliance with its covenants and had approximately $93.1 million of availability under the ABL Credit Facility. As of June 30, 2015, $3.1 million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 In June 2012, the Company entered into a forward starting fixed rate interest rate hedge that commenced June 2013, in order to eliminate the variability of cash interest payments on $53.2 million of the then outstanding LIBOR-based borrowings under the ABL Credit Facility. The hedge matures on June 1, 2016 and the notional amount is reduced monthly by $729 thousand. The hedged balance as of June 30, 2015 was $35.7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 As part of the Chicago Tube and Iron (CTI) acquisition in July 2011, the Company assumed approximately $5.9 million of Industrial Revenue Bond (IRB) indebtedness issued through the Stanly County, North Carolina Industrial Revenue and Pollution Control Authority. The bond matures in April 2018, with the option to provide principal payments annually on April 1st. On April 1, 2015, the Company paid an optional principal payment of $840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June 30, 2015 was 0.17% for the IRB debt. CTI entered into an interest rate swap agreement to reduce the impact of changes in interest rates on the above IRB. At June 30, 2015,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Note 6 - Derivative Instruments</t>
  </si>
  <si>
    <t>Derivative Instruments and Hedging Activities Disclosure [Abstract]</t>
  </si>
  <si>
    <t>Derivative Instruments and Hedging Activities Disclosure [Text Block]</t>
  </si>
  <si>
    <t>6. Derivative Instruments : Metals swaps During 2015 and 2014, the Company entered into nickel swaps indexed to the London Metal Exchange (LME) price of nickel with third-party brokers. In 2014, the Company entered into carbon swaps indexed to the New York Mercantile Exchange (NYMEX) price of U.S. Midwest Domestic Hot-Rolled Coil Steel with third-party brokers. The nickel and carbon swaps are treated as derivatives for accounting purposes and are included in “Other accrued liabilities” and “Prepaid expenses and other” on the Consolidated Balance Sheet at June 30, 2015. The Company entered into them to mitigate its customers’ risk of volatility in the price of metals. The outstanding nickel swaps have one to eleven months remaining and the outstanding carbon swaps have one to six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ve not yet been settled are included in “Other accrued liabilities”, and the embedded customer derivatives are included in “Accounts receivable, net” on the Consolidated Balance Sheets at June 30, 2015 and December 31, 2014. In 2014, the Company entered into carbon swaps to mitigate its risk of volatility in the price of metals. The swaps are indexed to the NYMEX price of U.S. Midwest Domestic Hot-Rolled Coil Steel with third-party brokers. The outstanding carbon swaps have one to six months remaining. The metals swaps are accounted for as cash flow hedges and are included in “Other accrued liabilities” and “Prepaid expenses and other” on the Consolidated Balance Sheet at June 30, 2015. The periodic change in fair value of the metals hedges are included in “Accumulated other comprehensive loss” on the Consolidated Balance Sheet at June 30, 2015. The impact of the mark-to-market adjustment on settled hedges is recorded in “Cost of materials sold” in the accompanying Consolidated Statements of Comprehensive Income. The impact was $823 thousand of expense for the three and six months ended June 30, 2015. Interest rate swap CTI entered into an interest rate swap to reduce the impact of changes in interest rates on its IRB. The swap agreement matures in April 2018, the same time as the IRB, and is reduced annually by the amount of the optional principal payments on the IRB. The Company is exposed to credit loss in the event of nonperformance by the other parties to the interest rate swap agreement. However, the Company does not anticipate nonperformance by the counterparties. The interest rate swap is not treated as a hedge for accounting purposes. The periodic changes in fair value of the interest rate swap and cash settlement amounts associated with the interest rate swap are included in “Interest and other expense on debt” in the Consolidated Statements of Comprehensive Income. Fixed rate interest rate hedge In June 2012, the Company entered into a forward starting fixed rate interest rate hedge commencing July 2013 in order to eliminate the variability of cash interest payments on $53.2 million of the outstanding LIBOR-based borrowings under the ABL Credit Facility. The hedged balance as of June 30, 2015 was $35.7 million. The hedge matures on June 1, 2016 and the notional amount is reduced monthly by $729 thousand. The interest rate hedge fixed the rate at 1.21% plus a premium ranging from 1.25% to 1.75%. Although the Company is exposed to credit loss in the event of nonperformance by the other parties to the interest rate hedge agreement, the Company anticipates performance by the counterparties. The fixed rate interest rate hedge is accounted for as a cash flow hedging instrument for accounting purposes. There was no net impact from the nickel swaps or embedded customer derivative agreements to the Company’s Consolidated Statements of Comprehensive Income for the three and six months ended June 30, 2015 and 2014. The table below shows the total impact to the Company’s Consolidated Statements of Comprehensive Income through net income of the derivatives for the three and six months ended June 30, 2015 and 2014.
Net Gain (Loss) Recognized
For the Three Months Ended June 30, For the Six Months Ended June 30,
(in thousands) 2015 2014 2015 2014
Interest rate swap (CTI) $ (18 ) $ (18 ) $ (35 ) $ (47 )
Fixed interest rate swap (ABL) (95 ) (121 ) (194 ) (245 )
Metals swaps (270 ) 1,117 (1,387 ) 1,772
Embedded customer derivatives 270 (1,117 ) 1,387 (1,772 )
Total loss $ (113 ) $ (139 ) $ (229 ) $ (292 )</t>
  </si>
  <si>
    <t>Note 7 - Fair Value of Financial Instruments</t>
  </si>
  <si>
    <t>Fair Value Disclosures [Abstract]</t>
  </si>
  <si>
    <t>Fair Value Disclosures [Text Block]</t>
  </si>
  <si>
    <t>7. Fair Value of Financial Instruments :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Valuation techniques must maximize the use of observable inputs and minimize the use of unobservable inputs. To measure fair value, the Company applies a fair value hierarchy that is based on three levels of input, of which the first two are considered observable and the last unobservable, as follows: Level 1 Level 2 Level 3 During the six months ended June 30, 2015, there were no transfers of financial assets between Levels 1, 2 or 3 fair value measurements. There have been no changes in the methodologies used at June 30, 2015 since December 31, 2014. Following is a description of the valuation methodologies used for assets and liabilities measured at fair value as of June 30, 2015 and December 31, 2014: Metals swaps and embedded customer derivatives Interest rate swaps The following table presents information about the Company’s assets and liabilities that were measured at fair value on a recurring basis and indicates the fair value hierarchy of the valuation techniques utilized by the Company:
Value of Items Recorded at Fair Value
As of June 30, 2015
(in thousands) Level 1 Level 2 Level 3 Total
Assets:
Metals swaps $ - $ 1,020 $ - $ 1,020
Total assets at fair value $ - $ 1,020 $ - $ 1,020
Liabilities:
Embedded customer derivative $ - $ 1,020 $ - $ 1,020
Interest rate swap (CTI) - 144 - 144
Fixed interest rate swap (ABL) - 279 - 279
Total liabilities recorded at fair value $ - $ 1,443 $ - $ 1,443
Value of Items Recorded at Fair Value
As of December 31, 2014
(in thousands) Level 1 Level 2 Level 3 Total
Assets:
Embedded customer derivative $ - $ 487 $ - $ 487
Total assets at fair value $ - $ 487 $ - $ 487
Liabilities:
Metals swaps $ - $ 487 $ - $ 487
Interest rate swap (CTI) - 178 - 178
Fixed interest rate swap (ABL) - 386 - 386
Total liabilities recorded at fair value $ - $ 1,051 $ - $ 1,051 The fair value of the IRB is determined using Level 1 inputs. The carrying value and the fair value of the IRB that qualify as financial instruments were $2.7 million and $3.5 million at June 30, 2015 and December 31, 2014, respectively. The fair value of the revolver is determined using Level 2 inputs. The carrying value of the revolver was $209.4 million at June 30, 2015. The carrying value of the revolver was $244.1 million at December 31, 2014. The Level 2 fair value of the Company's long-term debt was estimated using prevailing market interest rates on debt with similar credit worthiness, terms and maturities. The following table presents information about the Company’s assets and liabilities that were not measured at fair value on a recurring basis and indicates the fair value hierarchy of the valuation techniques utilized by the Company:
Value of Items Not Recorded at Fair Value
As of June 30, 2015
(in thousands) Level 1 Level 2 Level 3 Total
Liabilities:
IRB $ 2,690 $ - $ - $ 2,690
Revolver - 209,395 - 209,395
Total liabilities not recorded at fair value $ 2,690 $ 209,395 $ - $ 212,085 The value of the items not recorded at fair value represent the carrying value of the liabilities.
Value of Items Not Recorded at Fair Value
As of December 31, 2014
(in thousands) Level 1 Level 2 Level 3 Total
Liabilities:
IRB $ 3,530 $ - $ - $ 3,530
Revolver - 244,090 - 244,090
Total liabilities not recorded at fair value $ 3,530 $ 244,090 $ - $ 247,620 The value of the items not recorded at fair value represent the carrying value of the liabilities. The table below shows assets measured at fair value on a nonrecurring basis. The fair value of goodwill and the trade name are determined using Level 3 inputs. Refer to note 4 for additional discussion.
Assets Measured at Fair Value on a Nonrecurring Basis
(in thousands) 6/30/2015 Level 1 Level 2 Level 3 Total Gain / (Loss)
Goodwill (tubular and pipe products segment) $ - $ - $ - $ - $ (16,451 )
Trade name (tubular and pipe products segment) 15,425 - - 15,425 (8,000 )
Total $ 15,425 $ - $ - $ 15,425 $ (24,451 )</t>
  </si>
  <si>
    <t>Note 8 - Equity Plans</t>
  </si>
  <si>
    <t>Disclosure of Compensation Related Costs, Share-based Payments [Abstract]</t>
  </si>
  <si>
    <t>Disclosure of Compensation Related Costs, Share-based Payments [Text Block]</t>
  </si>
  <si>
    <t xml:space="preserve">8. Equity Plans : Stock Options The following table summarizes stock option activity during the six months ended June 30, 2015:
Weighted Average Aggregate Intrinsic
Number of Weighted Average Remaining Value
Options Exercise Price Contractual Term (in thousands)
Outstanding at December 31, 2014 20,170 $ 32.63
Granted - -
Exercised - -
Canceled (1,000 ) 32.63
Outstanding at June 30, 2015 19,170 $ 32.63 1.83 $ -
Exercisable at June 30, 2015 19,170 $ 32.63 1.83 $ - During the six months ended June 30, 2015 no options were exercised. All options outstanding are vested as of June 30, 2015. There were 7,000 options exercised during the six months ended June 30, 2014. The total intrinsic value of stock options exercised during the six months ended June 30, 2014 was $103 thousand. Restricted Stock Units and Performance Share Units 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 On March 1, 2015 and March 1, 2014, the Compensation Committee of the Company’s Board of Directors approved the grant of 4,639 and 2,544 restricted stock units (RSUs), respectively,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 The fair value of each RSU was estimated to be the closing price of the Company’s common stock on the date of the grant, which was $15.09 and $27.51 for the grants on March 1, 2015 and March 1, 2014, respectively. 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the six months ended June 30, 2015 and 2014 the Company matched 7,750 shares and 7,25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participant’s death or disability or upon a change in control of the Company. Stock-based compensation expense recognized on RSUs for the three and six months ended June 30, 2015 and 2014, respectively, is summarized in the following table:
For the Three Months Ended For the Six Months Ended
June 30, June 30,
(in thousands, except per share data) 2015 2014 2015 2014
RSU expense before taxes $ 311 $ 268 $ 542 $ 521
RSU expense after taxes $ 191 $ 176 $ 317 $ 333
Impact per basic share $ 0.02 $ 0.02 $ 0.03 $ 0.03
Impact per diluted share $ 0.02 $ 0.02 $ 0.03 $ 0.03 All pre-tax charges related to RSUs were included in the caption “Administrative and general” on the accompanying Consolidated Statements of Comprehensive Income. The following table summarizes the activity related to RSUs for the six months ended June 30, 2015:
Aggregate
Number of Weighted Average Intrinsic Value
Shares Granted Price (in thousands)
Outstanding at December 31, 2014 238,023 $ 25.11
Granted 69,771 14.54
Converted into shares (2,437 ) 18.87
Forfeited - -
Outstanding at June 30, 2015 305,357 $ 22.61 $ -
Vested at June 30, 2015 280,915 $ 22.55 $ - During the six months ended June 30, 2015 and June 30, 2014, 2,437 and 1,250 RSUs were converted into shares, respectively. </t>
  </si>
  <si>
    <t>Note 9 - Income Taxes</t>
  </si>
  <si>
    <t>Income Tax Disclosure [Abstract]</t>
  </si>
  <si>
    <t>Income Tax Disclosure [Text Block]</t>
  </si>
  <si>
    <t xml:space="preserve">9. Income Taxes : For the three months ended June 30, 2015, the Company recorded an income tax benefit of $3.6 million, or 14.0%, compared to income tax expense of $1.8 million, or 34.4%, for the three months ended June 30, 2014. During the three months ended June 30, 2015, the Company recorded a $16.5 million goodwill impairment charge pertaining to its tubular and pipe products segment. This non-deductible impairment charge reduced the Company’s effective tax rate by 24.5% for the three months ended June 30, 2015. For the six months ended June 30, 2015, the Company recorded an income tax benefit of $3.0 million, or 12.2% compared to an income tax provision of $3.5 million, or 36.0%, for the six months ended June 30, 2014. The lower effective tax rate for the six months ended June 30, 2015 was a result of the non-deductible goodwill impairment charge discussed above. This impairment charge reduced the Company’s effective tax rate by 26.2% for the six months ended June 30, 2015. Our tax provision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changes in law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 </t>
  </si>
  <si>
    <t>Note 10 - Shares Outstanding and Earnings Per Share</t>
  </si>
  <si>
    <t>Earnings Per Share [Abstract]</t>
  </si>
  <si>
    <t>Earnings Per Share [Text Block]</t>
  </si>
  <si>
    <t xml:space="preserve">10. Shares Outstanding and Earnings Per Share : Earnings per share have been calculated based on the weighted average number of shares outstanding as set forth below:
For the Three Months Ended For the Six Months Ended
June 30, June 30,
(in thousands, except per share data) 2015 2014 2015 2014
Weighted average basic shares outstanding 11,201 11,089 11,198 11,089
Assumed exercise of stock options and issuance of stock awards - - - 1
Weighted average diluted shares outstanding 11,201 11,089 11,198 11,090
Net income (loss) $ (22,260 ) $ 3,494 $ (21,191 ) $ 6,271
Basic earnings (loss) per share $ (1.99 ) $ 0.32 $ (1.89 ) $ 0.57
Diluted earnings (loss) per share $ (1.99 ) $ 0.32 $ (1.89 ) $ 0.57
Anti-dilutive securities outstanding - 200 - 200 </t>
  </si>
  <si>
    <t>Note 11 - Segment Information</t>
  </si>
  <si>
    <t>Segment Reporting [Abstract]</t>
  </si>
  <si>
    <t>Segment Reporting Disclosure [Text Block]</t>
  </si>
  <si>
    <t>11.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Commencing with the first quarter of 2015, the flat products segment has been separated into two reportable segments; carbon flat products and specialty metals flat products. The flat products segments’ assets and resources are shared by the carbon and specialty metals segments and both segments’ products are stored in the shared facilities and processed on the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Prior year financial information has been recast to reflect the new segment reporting structure.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and six months ended June 30, 2015 and 2014.
For the Three Months Ended For the Six Months Ended
June 30, June 30,
(in thousands) 2015 2014 2015 2014
Net sales
Carbon flat products $ 209,207 $ 263,209 $ 437,752 $ 502,924
Specialty metals flat products 52,715 56,996 105,346 103,134
Tubular and pipe products 53,329 65,842 118,018 126,902
Total net sales $ 315,251 $ 386,047 $ 661,116 $ 732,960
Depreciation and amortization
Carbon flat products $ 3,147 $ 4,023 $ 6,308 $ 8,047
Specialty metals flat products 190 207 350 402
Tubular and pipe products 1,488 1,432 2,953 2,866
Corporate 25 25 51 50
Total depreciation and amortization $ 4,850 $ 5,687 $ 9,662 $ 11,365
Operating income (loss)
Carbon flat products $ (602 ) $ 5,513 $ (251 ) $ 8,919
Specialty metals flat products (270 ) 902 440 2,344
Tubular and pipe products 2,504 2,853 6,758 6,290
Corporate expenses (1,579 ) (2,160 ) (3,549 ) (4,216 )
Goodwill and intangible asset impairment (a) (24,451 ) - (24,451 ) -
Total operating income (loss) $ (24,398 ) $ 7,108 $ (21,053 ) $ 13,337
Other income (loss), net (26 ) (4 ) (58 ) (2 )
Income (loss) before interest and income taxes (24,424 ) 7,104 (21,111 ) 13,335
Interest and other expense on debt 1,471 1,779 3,033 3,532
Income (loss) before income taxes $ (25,895 ) $ 5,325 $ (24,144 ) $ 9,803
(a) The goodwill and intangible asset impairments relate to the Company's tubular and pipe products segment.
For the Three Months Ended For the Six Months Ended
June 30, June 30,
(in thousands) 2015 2014 2015 2014
Capital expenditures
Flat products segments $ 918 $ 2,214 $ 2,106 $ 3,230
Tubular and pipe products 1,624 552 2,127 1,873
Corporate - 17 - 21
Total capital expenditures $ 2,542 $ 2,783 $ 4,233 $ 5,124
As of
June 30, December 31,
(in thousands) 2015 2014
Goodwill
Flat products segments $ 500 $ 500
Tubular and pipe products - 16,451
Total goodwill $ 500 $ 16,951
Assets
Flat products segments $ 430,037 $ 496,253
Tubular and pipe products 181,796 203,937
Corporate 507 558
Total assets $ 612,340 $ 700,748 There were no material revenue transactions between the carbon flat products, specialty metals products, and tubular and pipe products segments. The Company sells certain products internationally, primarily in Canada, Puerto Rico and Mexico. International sales are immaterial to the consolidated financial results and to the individual segments’ results.</t>
  </si>
  <si>
    <t>Note 12 - Recently Issued Accounting Updates:</t>
  </si>
  <si>
    <t>New Accounting Pronouncements and Changes in Accounting Principles [Abstract]</t>
  </si>
  <si>
    <t>New Accounting Pronouncements and Changes in Accounting Principles [Text Block]</t>
  </si>
  <si>
    <t xml:space="preserve">12. Recently Issued Accounting Updates : In April 2015, the Financial Accounting Standards Board (“FASB”) issued Accounting Standards Update (“ASU”) No. 2015-03, “Interest – Imputation of Interest.” This ASU is part of the FASB’s Simplification Initiative and has been issued to reduce the complexity in the presentation of debt issuance costs. This new guidance requires companies to present debt issuance costs the same way they currently present debt discounts, as a direct deduction from the carrying value of that debt liability. The guidance is limited to simplifying the presentation of debt issuance costs and does not impact the recognition and measurement guidance for debt issuance costs. This ASU is effective for financial statements issued for fiscal years beginning after December 15, 2015, and interim periods within those fiscal years, with early adoption permitted. The amendments of ASU No. 2015-03 must be applied retrospectively, where the balance sheet of each presented individual period is adjusted to indicate the period-specific impact of using the new guidance. The FASB considered that because both debt issuance costs and debt discounts are amortized using the effective interest method, there would be no effect on the income statement upon adoption of the amendments. The adoption of this ASU is not expected to impact the Company’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May 2014, the FASB issued ASU No. 2014-09, “Revenue from Contracts with Customers.” This ASU is a joint project initiated by the FASB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As originally proposed, the guidance is effective for annual reporting periods beginning after December 15, 2016, including interim periods within that reporting period. On April 1, 2015, the FASB approved issuing an exposure draft on a one-year deferral of the effective date of the new revenue standard for both public and private companies. The Company is in the process of determining the method of adoption and assessing the impact of this ASU on its consolidated financial statements, and interim periods within those fiscal years, with early adoption permitted. </t>
  </si>
  <si>
    <t>Accounting Policies, by Policy (Policies)</t>
  </si>
  <si>
    <t>Accounting Policies [Abstract]</t>
  </si>
  <si>
    <t>Consolidation, Policy [Policy Text Block]</t>
  </si>
  <si>
    <t>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5 annual results and these financial statements should be read in conjunction with the Company’s Annual Report on Form 10-K for the year ended December 31, 2014. All intercompany transactions and balances have been eliminated in consolidation.</t>
  </si>
  <si>
    <t>Segment Reporting, Policy [Policy Text Block]</t>
  </si>
  <si>
    <t>Commencing with the first quarter of 2015, the flat products segment has been separated into two reportable segments; carbon flat products and specialty metals flat products. Prior year financial information has been recast to reflect the new segment reporting structure.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t>
  </si>
  <si>
    <t>Note 3 - Inventories (Tables)</t>
  </si>
  <si>
    <t>Schedule of Inventory, Current [Table Text Block]</t>
  </si>
  <si>
    <t xml:space="preserve">Inventory as of
(in thousands) June 30, 2015 December 31, 2014
Unprocessed $ 186,522 $ 238,226
Processed and finished 56,938 72,882
Totals $ 243,460 $ 311,108 </t>
  </si>
  <si>
    <t>Note 4 - Goodwill and Intangible Assets (Tables)</t>
  </si>
  <si>
    <t>Schedule of Goodwill [Table Text Block]</t>
  </si>
  <si>
    <t xml:space="preserve">(in thousands) Flat Products Tubular and Pipe Products Total
Balance as of December 31, 2014 $ 500 $ 16,451 $ 16,951
Acquisitions - - -
Impairments - (16,451 ) (16,451 )
Balance as of June 30, 2015 $ 500 $ - $ 500 </t>
  </si>
  <si>
    <t>Schedule of Finite and Indefinite Lived Intangible Assets [Table Text Block]</t>
  </si>
  <si>
    <t xml:space="preserve">As of June 30, 2015
(in thousands) Gross Carrying Amount Accumulated Amortization Impairments Intangible Assets, Net
Customer relationships - subject to amortization $ 13,332 $ (3,555 ) $ - $ 9,777
Trade name - not subject to amortization 23,425 - (8,000 ) 15,425
$ 36,757 $ (3,555 ) $ (8,000 ) $ 25,202
As of December 31, 2014
(in thousands) Gross Carrying Amount Accumulated Amortization Impairments Intangible Assets, Net
Customer relationships - subject to amortization $ 13,332 $ (3,111 ) $ - $ 10,221
Trade name - not subject to amortization 23,425 - - 23,425
$ 36,757 $ (3,111 ) $ - $ 33,646 </t>
  </si>
  <si>
    <t>Note 5 - Debt (Tables)</t>
  </si>
  <si>
    <t>Schedule of Debt [Table Text Block]</t>
  </si>
  <si>
    <t xml:space="preserve">As of
June 30, December 31,
(in thousands) 2015 2014
Asset-based revolving credit facility due June 30, 2019 $ 209,395 $ 244,090
Industrial revenue bond due April 1, 2018 2,690 3,530
Total debt 212,085 247,620
Less current amount (2,690 ) (3,530 )
Total long-term debt $ 209,395 $ 244,090 </t>
  </si>
  <si>
    <t>Note 6 - Derivative Instruments (Tables)</t>
  </si>
  <si>
    <t>Schedule of Derivative Instruments, Effect on Other Comprehensive Income (Loss) [Table Text Block]</t>
  </si>
  <si>
    <t>Net Gain (Loss) Recognized
For the Three Months Ended June 30, For the Six Months Ended June 30,
(in thousands) 2015 2014 2015 2014
Interest rate swap (CTI) $ (18 ) $ (18 ) $ (35 ) $ (47 )
Fixed interest rate swap (ABL) (95 ) (121 ) (194 ) (245 )
Metals swaps (270 ) 1,117 (1,387 ) 1,772
Embedded customer derivatives 270 (1,117 ) 1,387 (1,772 )
Total loss $ (113 ) $ (139 ) $ (229 ) $ (292 )</t>
  </si>
  <si>
    <t>Note 7 - Fair Value of Financial Instruments (Tables)</t>
  </si>
  <si>
    <t>Schedule of Fair Value, Assets and Liabilities Measured on Recurring Basis [Table Text Block]</t>
  </si>
  <si>
    <t xml:space="preserve">Value of Items Recorded at Fair Value
As of June 30, 2015
(in thousands) Level 1 Level 2 Level 3 Total
Assets:
Metals swaps $ - $ 1,020 $ - $ 1,020
Total assets at fair value $ - $ 1,020 $ - $ 1,020
Liabilities:
Embedded customer derivative $ - $ 1,020 $ - $ 1,020
Interest rate swap (CTI) - 144 - 144
Fixed interest rate swap (ABL) - 279 - 279
Total liabilities recorded at fair value $ - $ 1,443 $ - $ 1,443
Value of Items Recorded at Fair Value
As of December 31, 2014
(in thousands) Level 1 Level 2 Level 3 Total
Assets:
Embedded customer derivative $ - $ 487 $ - $ 487
Total assets at fair value $ - $ 487 $ - $ 487
Liabilities:
Metals swaps $ - $ 487 $ - $ 487
Interest rate swap (CTI) - 178 - 178
Fixed interest rate swap (ABL) - 386 - 386
Total liabilities recorded at fair value $ - $ 1,051 $ - $ 1,051 </t>
  </si>
  <si>
    <t>Fair Value, by Balance Sheet Grouping [Table Text Block]</t>
  </si>
  <si>
    <t xml:space="preserve">Value of Items Not Recorded at Fair Value
As of June 30, 2015
(in thousands) Level 1 Level 2 Level 3 Total
Liabilities:
IRB $ 2,690 $ - $ - $ 2,690
Revolver - 209,395 - 209,395
Total liabilities not recorded at fair value $ 2,690 $ 209,395 $ - $ 212,085
Value of Items Not Recorded at Fair Value
As of December 31, 2014
(in thousands) Level 1 Level 2 Level 3 Total
Liabilities:
IRB $ 3,530 $ - $ - $ 3,530
Revolver - 244,090 - 244,090
Total liabilities not recorded at fair value $ 3,530 $ 244,090 $ - $ 247,620 </t>
  </si>
  <si>
    <t>Fair Value Measurements, Nonrecurring [Table Text Block]</t>
  </si>
  <si>
    <t>Assets Measured at Fair Value on a Nonrecurring Basis
(in thousands) 6/30/2015 Level 1 Level 2 Level 3 Total Gain / (Loss)
Goodwill (tubular and pipe products segment) $ - $ - $ - $ - $ (16,451 )
Trade name (tubular and pipe products segment) 15,425 - - 15,425 (8,000 )
Total $ 15,425 $ - $ - $ 15,425 $ (24,451 )</t>
  </si>
  <si>
    <t>Note 8 - Equity Plans (Tables)</t>
  </si>
  <si>
    <t>Schedule of Share-based Compensation, Stock Options, Activity [Table Text Block]</t>
  </si>
  <si>
    <t xml:space="preserve">Weighted Average Aggregate Intrinsic
Number of Weighted Average Remaining Value
Options Exercise Price Contractual Term (in thousands)
Outstanding at December 31, 2014 20,170 $ 32.63
Granted - -
Exercised - -
Canceled (1,000 ) 32.63
Outstanding at June 30, 2015 19,170 $ 32.63 1.83 $ -
Exercisable at June 30, 2015 19,170 $ 32.63 1.83 $ - </t>
  </si>
  <si>
    <t>Schedule of Employee Service Share-based Compensation, Allocation of Recognized Period Costs [Table Text Block]</t>
  </si>
  <si>
    <t xml:space="preserve">For the Three Months Ended For the Six Months Ended
June 30, June 30,
(in thousands, except per share data) 2015 2014 2015 2014
RSU expense before taxes $ 311 $ 268 $ 542 $ 521
RSU expense after taxes $ 191 $ 176 $ 317 $ 333
Impact per basic share $ 0.02 $ 0.02 $ 0.03 $ 0.03
Impact per diluted share $ 0.02 $ 0.02 $ 0.03 $ 0.03 </t>
  </si>
  <si>
    <t>Schedule of Share-based Compensation, Restricted Stock Units Award Activity [Table Text Block]</t>
  </si>
  <si>
    <t xml:space="preserve">Aggregate
Number of Weighted Average Intrinsic Value
Shares Granted Price (in thousands)
Outstanding at December 31, 2014 238,023 $ 25.11
Granted 69,771 14.54
Converted into shares (2,437 ) 18.87
Forfeited - -
Outstanding at June 30, 2015 305,357 $ 22.61 $ -
Vested at June 30, 2015 280,915 $ 22.55 $ - </t>
  </si>
  <si>
    <t>Note 10 - Shares Outstanding and Earnings Per Share (Tables)</t>
  </si>
  <si>
    <t>Schedule of Earnings Per Share, Basic and Diluted [Table Text Block]</t>
  </si>
  <si>
    <t xml:space="preserve">For the Three Months Ended For the Six Months Ended
June 30, June 30,
(in thousands, except per share data) 2015 2014 2015 2014
Weighted average basic shares outstanding 11,201 11,089 11,198 11,089
Assumed exercise of stock options and issuance of stock awards - - - 1
Weighted average diluted shares outstanding 11,201 11,089 11,198 11,090
Net income (loss) $ (22,260 ) $ 3,494 $ (21,191 ) $ 6,271
Basic earnings (loss) per share $ (1.99 ) $ 0.32 $ (1.89 ) $ 0.57
Diluted earnings (loss) per share $ (1.99 ) $ 0.32 $ (1.89 ) $ 0.57
Anti-dilutive securities outstanding - 200 - 200 </t>
  </si>
  <si>
    <t>Note 11 - Segment Information (Tables)</t>
  </si>
  <si>
    <t>Reconciliation of Revenue from Segments to Consolidated [Table Text Block]</t>
  </si>
  <si>
    <t xml:space="preserve">For the Three Months Ended For the Six Months Ended
June 30, June 30,
(in thousands) 2015 2014 2015 2014
Net sales
Carbon flat products $ 209,207 $ 263,209 $ 437,752 $ 502,924
Specialty metals flat products 52,715 56,996 105,346 103,134
Tubular and pipe products 53,329 65,842 118,018 126,902
Total net sales $ 315,251 $ 386,047 $ 661,116 $ 732,960
Depreciation and amortization
Carbon flat products $ 3,147 $ 4,023 $ 6,308 $ 8,047
Specialty metals flat products 190 207 350 402
Tubular and pipe products 1,488 1,432 2,953 2,866
Corporate 25 25 51 50
Total depreciation and amortization $ 4,850 $ 5,687 $ 9,662 $ 11,365
Operating income (loss)
Carbon flat products $ (602 ) $ 5,513 $ (251 ) $ 8,919
Specialty metals flat products (270 ) 902 440 2,344
Tubular and pipe products 2,504 2,853 6,758 6,290
Corporate expenses (1,579 ) (2,160 ) (3,549 ) (4,216 )
Goodwill and intangible asset impairment (a) (24,451 ) - (24,451 ) -
Total operating income (loss) $ (24,398 ) $ 7,108 $ (21,053 ) $ 13,337
Other income (loss), net (26 ) (4 ) (58 ) (2 )
Income (loss) before interest and income taxes (24,424 ) 7,104 (21,111 ) 13,335
Interest and other expense on debt 1,471 1,779 3,033 3,532
Income (loss) before income taxes $ (25,895 ) $ 5,325 $ (24,144 ) $ 9,803 </t>
  </si>
  <si>
    <t>Reconciliation of Other Significant Reconciling Items from Segments to Consolidated [Table Text Block]</t>
  </si>
  <si>
    <t xml:space="preserve">For the Three Months Ended For the Six Months Ended
June 30, June 30,
(in thousands) 2015 2014 2015 2014
Capital expenditures
Flat products segments $ 918 $ 2,214 $ 2,106 $ 3,230
Tubular and pipe products 1,624 552 2,127 1,873
Corporate - 17 - 21
Total capital expenditures $ 2,542 $ 2,783 $ 4,233 $ 5,124 </t>
  </si>
  <si>
    <t>Reconciliation of Assets from Segment to Consolidated [Table Text Block]</t>
  </si>
  <si>
    <t xml:space="preserve">As of
June 30, December 31,
(in thousands) 2015 2014
Goodwill
Flat products segments $ 500 $ 500
Tubular and pipe products - 16,451
Total goodwill $ 500 $ 16,951
Assets
Flat products segments $ 430,037 $ 496,253
Tubular and pipe products 181,796 203,937
Corporate 507 558
Total assets $ 612,340 $ 700,748 </t>
  </si>
  <si>
    <t>Note 1 - Basis of Presentation (Details)</t>
  </si>
  <si>
    <t>Note 1 - Basis of Presentation (Details) [Line Items]</t>
  </si>
  <si>
    <t>Number of Reportable Segments</t>
  </si>
  <si>
    <t>Carbon Flat Products And Specialty Metals Flat Products [Member]</t>
  </si>
  <si>
    <t>Note 2 - Accounts Receivable (Details) - USD ($) $ in Millions</t>
  </si>
  <si>
    <t>Allowance for Doubtful Accounts Receivable, Current</t>
  </si>
  <si>
    <t>Note 3 - Inventories (Details) - USD ($) $ in Thousands</t>
  </si>
  <si>
    <t>LIFO Inventory Amount</t>
  </si>
  <si>
    <t>Percentage of LIFO Inventory</t>
  </si>
  <si>
    <t>18.60%</t>
  </si>
  <si>
    <t>15.00%</t>
  </si>
  <si>
    <t>Inventory, LIFO Reserve, Period Charge</t>
  </si>
  <si>
    <t>Inventory Difference Using FIFO Basis</t>
  </si>
  <si>
    <t>Note 3 - Inventories (Details) - Steel Inventories - USD ($) $ in Thousands</t>
  </si>
  <si>
    <t>Steel Inventories [Abstract]</t>
  </si>
  <si>
    <t>Unprocessed</t>
  </si>
  <si>
    <t>Processed and finished</t>
  </si>
  <si>
    <t>Totals</t>
  </si>
  <si>
    <t>Note 4 - Goodwill and Intangible Assets (Details) $ in Thousands</t>
  </si>
  <si>
    <t>Dec. 31, 2014USD ($)</t>
  </si>
  <si>
    <t>Jun. 30, 2015USD ($)$ / T</t>
  </si>
  <si>
    <t>Note 4 - Goodwill and Intangible Assets (Details) [Line Items]</t>
  </si>
  <si>
    <t>Percentage of Decrease in Price of Hot-Rolled Carbon Steel</t>
  </si>
  <si>
    <t>22.00%</t>
  </si>
  <si>
    <t>Amount Decrease Per Ton in Price of Hot-Rolled Carbon Steel (in Dollars per US Ton) | $ / T</t>
  </si>
  <si>
    <t>Goodwill, Impairment Loss</t>
  </si>
  <si>
    <t>Finite-Lived Intangible Assets, Amortization Expense, Year Two</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Finite-Lived Intangible Assets, Amortization Expense, Year Three</t>
  </si>
  <si>
    <t>Trade Names [Member]</t>
  </si>
  <si>
    <t>Impairment of Intangible Assets, Indefinite-lived (Excluding Goodwill)</t>
  </si>
  <si>
    <t>Note 4 - Goodwill and Intangible Assets (Details) - Goodwill by Reportable Segment - USD ($) $ in Thousands</t>
  </si>
  <si>
    <t>Goodwill [Line Items]</t>
  </si>
  <si>
    <t>Balance as of</t>
  </si>
  <si>
    <t>Acquisitions</t>
  </si>
  <si>
    <t>Impairments</t>
  </si>
  <si>
    <t>Flat Products [Member]</t>
  </si>
  <si>
    <t>Tubular and Pipe Products [Member]</t>
  </si>
  <si>
    <t>Note 4 - Goodwill and Intangible Assets (Details) - Intangible Assets, Net - USD ($) $ in Thousands</t>
  </si>
  <si>
    <t>Note 4 - Goodwill and Intangible Assets (Details) - Intangible Assets, Net [Line Items]</t>
  </si>
  <si>
    <t>Customer Relationships, Accumulated Amortization</t>
  </si>
  <si>
    <t>Gross Carrying Amount</t>
  </si>
  <si>
    <t>Accumulated Amortization</t>
  </si>
  <si>
    <t>Intangible Assets, Net</t>
  </si>
  <si>
    <t>Trade Name, Gross Carrying Amount</t>
  </si>
  <si>
    <t>Trade Name, Impairments</t>
  </si>
  <si>
    <t>Trade Name, Intangible Assets, Net</t>
  </si>
  <si>
    <t>Customer Relationships [Member]</t>
  </si>
  <si>
    <t>Customer Relationships, Gross Carrying Amount</t>
  </si>
  <si>
    <t>Customer Relationships, Intangible Assets, Net</t>
  </si>
  <si>
    <t>Note 5 - Debt (Details) $ in Thousands</t>
  </si>
  <si>
    <t>Apr. 02, 2015USD ($)</t>
  </si>
  <si>
    <t>Jul. 31, 2011USD ($)</t>
  </si>
  <si>
    <t>Jun. 30, 2015USD ($)</t>
  </si>
  <si>
    <t>Jun. 30, 2014USD ($)</t>
  </si>
  <si>
    <t>Jun. 30, 2013USD ($)</t>
  </si>
  <si>
    <t>Jun. 30, 2012USD ($)</t>
  </si>
  <si>
    <t>Note 5 - Debt (Details) [Line Items]</t>
  </si>
  <si>
    <t>Prepaid Expense and Other Assets, Current</t>
  </si>
  <si>
    <t>Derivative, Fixed Interest Rate</t>
  </si>
  <si>
    <t>1.21%</t>
  </si>
  <si>
    <t>Effect of Swap Interest Rate Agreement</t>
  </si>
  <si>
    <t>3.46%</t>
  </si>
  <si>
    <t>Amortized Banking Fees [Member]</t>
  </si>
  <si>
    <t>Interest Rate Swap [Member]</t>
  </si>
  <si>
    <t>Long-term Line of Credit</t>
  </si>
  <si>
    <t>Fixed Rate Interest Hedge, Notional Monthly Decrease</t>
  </si>
  <si>
    <t>ABL Credit Facility [Member]</t>
  </si>
  <si>
    <t>Line of Credit Facility, Remaining Borrowing Capacity</t>
  </si>
  <si>
    <t>Debt Instrument, Periodic Payment, Principal</t>
  </si>
  <si>
    <t>ABL Credit Facility [Member] | Asset-Based Revolving Credit Facility Due June 30, 2016 [Member]</t>
  </si>
  <si>
    <t>Line of Credit Facility, Maximum Borrowing Capacity</t>
  </si>
  <si>
    <t>ABL Credit Facility [Member] | Asset-Based Revolving Credit Facility Due June 30, 2019 [Member]</t>
  </si>
  <si>
    <t>Line of Credit Facility, Current Borrowing Capacity</t>
  </si>
  <si>
    <t>Line of Credit Facility, Covenant Terms, Percentage of Revolver Commitments</t>
  </si>
  <si>
    <t>10.00%</t>
  </si>
  <si>
    <t>Balance Required for Compliance with Revolver Commitments</t>
  </si>
  <si>
    <t>ABL Credit Facility [Member] | Asset-Based Revolving Credit Facility Due June 30, 2019 [Member] | Availability Dollar Amount [Member]</t>
  </si>
  <si>
    <t>Line of Credit Facility Covenant Terms Monetary</t>
  </si>
  <si>
    <t>ABL Credit Facility [Member] | Term Loan [Member]</t>
  </si>
  <si>
    <t>Other Long-term Debt</t>
  </si>
  <si>
    <t>ABL Credit Facility [Member] | Term Loan [Member] | London Interbank Offered Rate (LIBOR) [Member]</t>
  </si>
  <si>
    <t>Asset-Based Revolving Credit Facility Due June 30, 2019 [Member]</t>
  </si>
  <si>
    <t>Line of Credit Facility Covenant Terms EBITDA Ratio</t>
  </si>
  <si>
    <t>Term Loan [Member] | ABL Credit Facility [Member] | London Interbank Offered Rate (LIBOR) [Member]</t>
  </si>
  <si>
    <t>Industrial Revenue Bond [Member] | Chicago Tube and Iron Company Acquisition [Member]</t>
  </si>
  <si>
    <t>Business Combination, Consideration Transferred, Liabilities Incurred</t>
  </si>
  <si>
    <t>Debt Instrument, Interest Rate, Effective Percentage</t>
  </si>
  <si>
    <t>0.17%</t>
  </si>
  <si>
    <t>Minimum [Member]</t>
  </si>
  <si>
    <t>Derivative Premium Rate</t>
  </si>
  <si>
    <t>1.75%</t>
  </si>
  <si>
    <t>Minimum [Member] | ABL Credit Facility [Member] | Base Rate [Member] | Asset-Based Revolving Credit Facility Due June 30, 2019 [Member]</t>
  </si>
  <si>
    <t>Debt Instrument, Basis Spread on Variable Rate</t>
  </si>
  <si>
    <t>0.00%</t>
  </si>
  <si>
    <t>Minimum [Member] | ABL Credit Facility [Member] | London Interbank Offered Rate (LIBOR) [Member] | Asset-Based Revolving Credit Facility Due June 30, 2019 [Member]</t>
  </si>
  <si>
    <t>1.25%</t>
  </si>
  <si>
    <t>Maximum [Member]</t>
  </si>
  <si>
    <t>2.25%</t>
  </si>
  <si>
    <t>Maximum [Member] | ABL Credit Facility [Member] | Base Rate [Member] | Asset-Based Revolving Credit Facility Due June 30, 2019 [Member]</t>
  </si>
  <si>
    <t>0.25%</t>
  </si>
  <si>
    <t>Maximum [Member] | ABL Credit Facility [Member] | London Interbank Offered Rate (LIBOR) [Member] | Asset-Based Revolving Credit Facility Due June 30, 2019 [Member]</t>
  </si>
  <si>
    <t>3.00%</t>
  </si>
  <si>
    <t>Note 5 - Debt (Details) - Debt - USD ($) $ in Thousands</t>
  </si>
  <si>
    <t>Note 5 - Debt (Details) - Debt [Line Items]</t>
  </si>
  <si>
    <t>Asset-based revolving credit facility due June 30, 2019</t>
  </si>
  <si>
    <t>Total debt</t>
  </si>
  <si>
    <t>Less current amount</t>
  </si>
  <si>
    <t>Total long-term debt</t>
  </si>
  <si>
    <t>Industrial Revenue Bond [Member]</t>
  </si>
  <si>
    <t>Industrial revenue bond due April 1, 2018</t>
  </si>
  <si>
    <t>Note 6 - Derivative Instruments (Details) - USD ($) $ in Thousands</t>
  </si>
  <si>
    <t>Jun. 30, 2012</t>
  </si>
  <si>
    <t>Note 6 - Derivative Instruments (Details) [Line Items]</t>
  </si>
  <si>
    <t>Cash Flow Hedging [Member]</t>
  </si>
  <si>
    <t>Nickel Swaps [Member] | Cost of Materials Sold [Member]</t>
  </si>
  <si>
    <t>Derivative Instruments, Gain (Loss) Recognized in Income, Ineffective Portion and Amount Excluded from Effectiveness Testing, Net (in Dollars)</t>
  </si>
  <si>
    <t>Long-term Line of Credit (in Dollars)</t>
  </si>
  <si>
    <t>Fixed Rate Interest Hedge, Notional Monthly Decrease (in Dollars)</t>
  </si>
  <si>
    <t>Interest Rate Swap [Member] | Cash Flow Hedging [Member]</t>
  </si>
  <si>
    <t>Minimum [Member] | Cash Flow Hedging [Member]</t>
  </si>
  <si>
    <t>Minimum [Member] | Nickel Swaps [Member]</t>
  </si>
  <si>
    <t>Derivative, Remaining Maturity</t>
  </si>
  <si>
    <t>1 month</t>
  </si>
  <si>
    <t>Minimum [Member] | Carbon Swaps [Member]</t>
  </si>
  <si>
    <t>Minimum [Member] | Prepaid Expenses and Other Current Assets [Member] | Carbon Swaps [Member]</t>
  </si>
  <si>
    <t>Maximum [Member] | Cash Flow Hedging [Member]</t>
  </si>
  <si>
    <t>Maximum [Member] | Nickel Swaps [Member]</t>
  </si>
  <si>
    <t>11 months</t>
  </si>
  <si>
    <t>Maximum [Member] | Carbon Swaps [Member]</t>
  </si>
  <si>
    <t>6 months</t>
  </si>
  <si>
    <t>Maximum [Member] | Prepaid Expenses and Other Current Assets [Member] | Carbon Swaps [Member]</t>
  </si>
  <si>
    <t>Note 6 - Derivative Instruments (Details) - Impact to Consolidated Statements of Operations of Derivatives - USD ($) $ in Thousands</t>
  </si>
  <si>
    <t>Note 6 - Derivative Instruments (Details) - Impact to Consolidated Statements of Operations of Derivatives [Line Items]</t>
  </si>
  <si>
    <t>Derivative Instrument</t>
  </si>
  <si>
    <t>Metals Swap [Member]</t>
  </si>
  <si>
    <t>Embedded Derivative Financial Instruments [Member]</t>
  </si>
  <si>
    <t>ABL Credit Facility [Member] | Interest Rate Swap [Member]</t>
  </si>
  <si>
    <t>Chicago Tube and Iron Company Acquisition [Member] | Interest Rate Swap [Member]</t>
  </si>
  <si>
    <t>Note 7 - Fair Value of Financial Instruments (Details) - USD ($) $ in Thousands</t>
  </si>
  <si>
    <t>Note 7 - Fair Value of Financial Instruments (Details) [Line Items]</t>
  </si>
  <si>
    <t>Long-term Line of Credit, Noncurrent</t>
  </si>
  <si>
    <t>Revolving Credit Facility [Member]</t>
  </si>
  <si>
    <t>Long-term Debt</t>
  </si>
  <si>
    <t>Fair Value, Inputs, Level 1 [Member] | Industrial Revenue Bond [Member]</t>
  </si>
  <si>
    <t>Long-term Debt, Fair Value</t>
  </si>
  <si>
    <t>Note 7 - Fair Value of Financial Instruments (Details) - Fair Value Measurements, Recorded - Fair Value, Measurements, Recurring [Member] - USD ($) $ in Thousands</t>
  </si>
  <si>
    <t>Assets:</t>
  </si>
  <si>
    <t>Total assets at fair value</t>
  </si>
  <si>
    <t>Liabilities:</t>
  </si>
  <si>
    <t>Embedded customer derivative</t>
  </si>
  <si>
    <t>Total liabilities at fair value</t>
  </si>
  <si>
    <t>Metals swaps</t>
  </si>
  <si>
    <t>Interest rate swap</t>
  </si>
  <si>
    <t>Fair Value, Inputs, Level 2 [Member]</t>
  </si>
  <si>
    <t>Fair Value, Inputs, Level 2 [Member] | Metals Swap [Member]</t>
  </si>
  <si>
    <t>Fair Value, Inputs, Level 2 [Member] | ABL Credit Facility [Member] | Interest Rate Swap [Member]</t>
  </si>
  <si>
    <t>Fair Value, Inputs, Level 2 [Member] | Chicago Tube and Iron Company Acquisition [Member] | Interest Rate Swap [Member]</t>
  </si>
  <si>
    <t>Note 7 - Fair Value of Financial Instruments (Details) - Fair Value Measurements, Not Recorded - USD ($) $ in Thousands</t>
  </si>
  <si>
    <t>Revolver</t>
  </si>
  <si>
    <t>Carrying Value [Member]</t>
  </si>
  <si>
    <t>Total liabilities not recorded at fair value</t>
  </si>
  <si>
    <t>Long term debt</t>
  </si>
  <si>
    <t>Revolver [Member]</t>
  </si>
  <si>
    <t>Fair Value, Inputs, Level 1 [Member] | Carrying Value [Member]</t>
  </si>
  <si>
    <t>Fair Value, Inputs, Level 2 [Member] | Carrying Value [Member]</t>
  </si>
  <si>
    <t>Fair Value, Inputs, Level 2 [Member] | Revolver [Member]</t>
  </si>
  <si>
    <t>Note 7 - Fair Value of Financial Instruments (Details) - Revalue of Goodwill and Intangible Assets - USD ($) $ in Thousands</t>
  </si>
  <si>
    <t>Note 7 - Fair Value of Financial Instruments (Details) - Revalue of Goodwill and Intangible Assets [Line Items]</t>
  </si>
  <si>
    <t>Goodwill (tubular and pipe products segment)</t>
  </si>
  <si>
    <t>Trade name (tubular and pipe products segment)</t>
  </si>
  <si>
    <t>Fair Value, Measurements, Nonrecurring [Member]</t>
  </si>
  <si>
    <t>Total</t>
  </si>
  <si>
    <t>Fair Value, Measurements, Nonrecurring [Member] | Tubular and Pipe Products [Member]</t>
  </si>
  <si>
    <t>Fair Value, Measurements, Nonrecurring [Member] | Trade Names [Member] | Tubular and Pipe Products [Member]</t>
  </si>
  <si>
    <t>Fair Value, Inputs, Level 3 [Member] | Fair Value, Measurements, Nonrecurring [Member]</t>
  </si>
  <si>
    <t>Fair Value, Inputs, Level 3 [Member] | Fair Value, Measurements, Nonrecurring [Member] | Trade Names [Member] | Tubular and Pipe Products [Member]</t>
  </si>
  <si>
    <t>Note 8 - Equity Plans (Details) - USD ($) $ / shares in Units, $ in Thousands</t>
  </si>
  <si>
    <t>Mar. 01, 2015</t>
  </si>
  <si>
    <t>Mar. 01, 2014</t>
  </si>
  <si>
    <t>Sep. 30, 2014</t>
  </si>
  <si>
    <t>Note 8 - Equity Plans (Details) [Line Item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Restricted Stock Units Units Number Converted</t>
  </si>
  <si>
    <t>Common Stock [Member]</t>
  </si>
  <si>
    <t>Share-based Compensation Arrangement by Share-based Payment Award, Number of Shares Available for Grant</t>
  </si>
  <si>
    <t>Share Price (in Dollars per share)</t>
  </si>
  <si>
    <t>Restricted Stock Units (RSUs) [Member]</t>
  </si>
  <si>
    <t>Share-based Compensation Arrangement by Share-based Payment Award, Equity Instruments Other than Options, Grants in Period</t>
  </si>
  <si>
    <t>Share-based Compensation Arrangement by Share-based Payment Award, Award Vesting Period</t>
  </si>
  <si>
    <t>1 year</t>
  </si>
  <si>
    <t>Restricted Stock Units (RSUs) [Member] | Five Year Anniversary [Member]</t>
  </si>
  <si>
    <t>Share-based Compensation Arrangement by Share-based Payment Award, Equity Instruments Other than Options, Aggregate Intrinsic Value, Vested (in Dollars)</t>
  </si>
  <si>
    <t>Restricted Stock Units (RSUs) [Member] | Ten Year Anniversary [Member]</t>
  </si>
  <si>
    <t>Restricted Stock Units (RSUs) [Member] | Fifteen Year Anniversary [Member]</t>
  </si>
  <si>
    <t>Restricted Stock Units (RSUs) [Member] | Twenty Year Anniversary [Member]</t>
  </si>
  <si>
    <t>Restricted Stock Units (RSUs) [Member] | Twenty Five Year Anniversary [Member]</t>
  </si>
  <si>
    <t>Match [Member]</t>
  </si>
  <si>
    <t>Shares Matched</t>
  </si>
  <si>
    <t>Note 8 - Equity Plans (Details) - Stock Option Activity - 6 months ended Jun. 30, 2015 - $ / shares</t>
  </si>
  <si>
    <t>Stock Option Activity [Abstract]</t>
  </si>
  <si>
    <t>Outstanding, Number of Options</t>
  </si>
  <si>
    <t>Outstanding, Weighted Average Exercise Price</t>
  </si>
  <si>
    <t>Outstanding, Weighted Average Remaining Contractual Term</t>
  </si>
  <si>
    <t>1 year 302 days</t>
  </si>
  <si>
    <t>Exercisable at June 30, 2015</t>
  </si>
  <si>
    <t>Canceled</t>
  </si>
  <si>
    <t>Note 8 - Equity Plans (Details) - Stock Based Compensation Expense Recognized on Restricted Stock Units - USD ($) $ / shares in Units, $ in Thousands</t>
  </si>
  <si>
    <t>Share-based Compensation Arrangement by Share-based Payment Award, Compensation Cost [Line Items]</t>
  </si>
  <si>
    <t>Impact per basic share</t>
  </si>
  <si>
    <t>Impact per diluted share</t>
  </si>
  <si>
    <t>RSU expense before taxes</t>
  </si>
  <si>
    <t>RSU expense after taxes</t>
  </si>
  <si>
    <t>Note 8 - Equity Plans (Details) - Restricted Stock Unit Activity - Restricted Stock Units (RSUs) [Member] - $ / shares</t>
  </si>
  <si>
    <t>Note 8 - Equity Plans (Details) - Restricted Stock Unit Activity [Line Items]</t>
  </si>
  <si>
    <t>Outstanding at</t>
  </si>
  <si>
    <t>Vested at June 30, 2015</t>
  </si>
  <si>
    <t>Granted</t>
  </si>
  <si>
    <t>Converted into shares</t>
  </si>
  <si>
    <t>Forfeited</t>
  </si>
  <si>
    <t>Note 9 - Income Taxes (Details) - USD ($) $ in Thousands</t>
  </si>
  <si>
    <t>Note 9 - Income Taxes (Details) [Line Items]</t>
  </si>
  <si>
    <t>Income Tax Expense (Benefit) (in Dollars)</t>
  </si>
  <si>
    <t>Effective Income Tax Rate Reconciliation, Percent</t>
  </si>
  <si>
    <t>14.00%</t>
  </si>
  <si>
    <t>34.40%</t>
  </si>
  <si>
    <t>12.20%</t>
  </si>
  <si>
    <t>36.00%</t>
  </si>
  <si>
    <t>Goodwill, Impairment Loss (in Dollars)</t>
  </si>
  <si>
    <t>Effective Income Tax Rate Reconciliation, Nondeductible Expense, Impairment Losses, Percent</t>
  </si>
  <si>
    <t>24.50%</t>
  </si>
  <si>
    <t>26.20%</t>
  </si>
  <si>
    <t>Note 10 - Shares Outstanding and Earnings Per Share (Details) - Earnings Per Share - USD ($) $ / shares in Units, shares in Thousands, $ in Thousands</t>
  </si>
  <si>
    <t>Weighted average basic shares outstanding</t>
  </si>
  <si>
    <t>Assumed exercise of stock options and issuance of stock awards</t>
  </si>
  <si>
    <t>Weighted average diluted shares outstanding</t>
  </si>
  <si>
    <t>Net income (loss) (in Dollars)</t>
  </si>
  <si>
    <t>Basic earnings (loss) per share (in Dollars per share)</t>
  </si>
  <si>
    <t>Diluted earnings (loss) per share (in Dollars per share)</t>
  </si>
  <si>
    <t>Anti-dilutive securities outstanding</t>
  </si>
  <si>
    <t>Note 11 - Segment Information (Details)</t>
  </si>
  <si>
    <t>Note 11 - Segment Information (Details) [Line Items]</t>
  </si>
  <si>
    <t>Note 11 - Segment Information (Details) - Segment Reporting Information by Revenue - USD ($) $ in Thousands</t>
  </si>
  <si>
    <t>Depreciation and Amortization</t>
  </si>
  <si>
    <t>Operating Income (Loss)</t>
  </si>
  <si>
    <t>Goodwill and intangible asset impairment (a)</t>
  </si>
  <si>
    <t>Carbon Flat Products [Member]</t>
  </si>
  <si>
    <t>Specialty Metal Flat Products [Member]</t>
  </si>
  <si>
    <t>Corporate Segment [Member]</t>
  </si>
  <si>
    <t>Note 11 - Segment Information (Details) - Segment Reporting Information by Capital Expenditures - USD ($) $ in Thousands</t>
  </si>
  <si>
    <t>Capital Expenditures</t>
  </si>
  <si>
    <t>Note 11 - Segment Information (Details) - Segment Reporting Information by Assets - USD ($) $ in Thousands</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Share-based Compensation Arrangement by Share-based Payment Award, Non-Option Equity Instruments, Outstanding, Number</t>
  </si>
  <si>
    <t>us-gaap_ShareBasedCompensationArrangementByShareBasedPaymentAwardNonOptionEquityInstrumentsOutstanding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11000559</v>
      </c>
    </row>
    <row spans="1:3" r="8">
      <c s="4" r="A8" t="s">
        <v>12</v>
      </c>
      <c s="4" r="B8" t="s">
        <v>13</v>
      </c>
    </row>
    <row spans="1:3" r="9">
      <c s="4" r="A9" t="s">
        <v>14</v>
      </c>
      <c s="5" r="B9" t="n">
        <v>917470</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1</v>
      </c>
    </row>
    <row spans="1:2" r="2">
      <c s="2" r="B2" t="s">
        <v>2</v>
      </c>
    </row>
    <row spans="1:2" r="3">
      <c s="3" r="A3" t="s">
        <v>133</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926</v>
      </c>
      <c s="7" r="C3" t="n">
        <v>2238</v>
      </c>
    </row>
    <row spans="1:3" r="4">
      <c s="4" r="A4" t="s">
        <v>31</v>
      </c>
      <c s="5" r="B4" t="n">
        <v>137712</v>
      </c>
      <c s="5" r="C4" t="n">
        <v>123804</v>
      </c>
    </row>
    <row spans="1:3" r="5">
      <c s="4" r="A5" t="s">
        <v>32</v>
      </c>
      <c s="5" r="B5" t="n">
        <v>243460</v>
      </c>
      <c s="5" r="C5" t="n">
        <v>311108</v>
      </c>
    </row>
    <row spans="1:3" r="6">
      <c s="4" r="A6" t="s">
        <v>33</v>
      </c>
      <c s="5" r="B6" t="n">
        <v>11454</v>
      </c>
      <c s="5" r="C6" t="n">
        <v>20434</v>
      </c>
    </row>
    <row spans="1:3" r="7">
      <c s="4" r="A7" t="s">
        <v>34</v>
      </c>
      <c s="5" r="C7" t="n">
        <v>1125</v>
      </c>
    </row>
    <row spans="1:3" r="8">
      <c s="4" r="A8" t="s">
        <v>35</v>
      </c>
      <c s="5" r="B8" t="n">
        <v>399552</v>
      </c>
      <c s="5" r="C8" t="n">
        <v>458709</v>
      </c>
    </row>
    <row spans="1:3" r="9">
      <c s="4" r="A9" t="s">
        <v>36</v>
      </c>
      <c s="5" r="B9" t="n">
        <v>369219</v>
      </c>
      <c s="5" r="C9" t="n">
        <v>366989</v>
      </c>
    </row>
    <row spans="1:3" r="10">
      <c s="4" r="A10" t="s">
        <v>37</v>
      </c>
      <c s="5" r="B10" t="n">
        <v>-196821</v>
      </c>
      <c s="5" r="C10" t="n">
        <v>-189603</v>
      </c>
    </row>
    <row spans="1:3" r="11">
      <c s="4" r="A11" t="s">
        <v>38</v>
      </c>
      <c s="5" r="B11" t="n">
        <v>172398</v>
      </c>
      <c s="5" r="C11" t="n">
        <v>177386</v>
      </c>
    </row>
    <row spans="1:3" r="12">
      <c s="4" r="A12" t="s">
        <v>39</v>
      </c>
      <c s="5" r="B12" t="n">
        <v>500</v>
      </c>
      <c s="5" r="C12" t="n">
        <v>16951</v>
      </c>
    </row>
    <row spans="1:3" r="13">
      <c s="4" r="A13" t="s">
        <v>40</v>
      </c>
      <c s="5" r="B13" t="n">
        <v>25202</v>
      </c>
      <c s="5" r="C13" t="n">
        <v>33646</v>
      </c>
    </row>
    <row spans="1:3" r="14">
      <c s="4" r="A14" t="s">
        <v>41</v>
      </c>
      <c s="5" r="B14" t="n">
        <v>14688</v>
      </c>
      <c s="5" r="C14" t="n">
        <v>14056</v>
      </c>
    </row>
    <row spans="1:3" r="15">
      <c s="4" r="A15" t="s">
        <v>42</v>
      </c>
      <c s="5" r="B15" t="n">
        <v>612340</v>
      </c>
      <c s="5" r="C15" t="n">
        <v>700748</v>
      </c>
    </row>
    <row spans="1:3" r="16">
      <c s="3" r="A16" t="s">
        <v>43</v>
      </c>
    </row>
    <row spans="1:3" r="17">
      <c s="4" r="A17" t="s">
        <v>44</v>
      </c>
      <c s="5" r="B17" t="n">
        <v>2690</v>
      </c>
      <c s="5" r="C17" t="n">
        <v>3530</v>
      </c>
    </row>
    <row spans="1:3" r="18">
      <c s="4" r="A18" t="s">
        <v>45</v>
      </c>
      <c s="5" r="B18" t="n">
        <v>72704</v>
      </c>
      <c s="5" r="C18" t="n">
        <v>91252</v>
      </c>
    </row>
    <row spans="1:3" r="19">
      <c s="4" r="A19" t="s">
        <v>46</v>
      </c>
      <c s="5" r="B19" t="n">
        <v>9700</v>
      </c>
      <c s="5" r="C19" t="n">
        <v>10224</v>
      </c>
    </row>
    <row spans="1:3" r="20">
      <c s="4" r="A20" t="s">
        <v>47</v>
      </c>
      <c s="5" r="B20" t="n">
        <v>20066</v>
      </c>
      <c s="5" r="C20" t="n">
        <v>26971</v>
      </c>
    </row>
    <row spans="1:3" r="21">
      <c s="4" r="A21" t="s">
        <v>48</v>
      </c>
      <c s="5" r="B21" t="n">
        <v>105160</v>
      </c>
      <c s="5" r="C21" t="n">
        <v>131977</v>
      </c>
    </row>
    <row spans="1:3" r="22">
      <c s="4" r="A22" t="s">
        <v>49</v>
      </c>
      <c s="5" r="B22" t="n">
        <v>209395</v>
      </c>
      <c s="5" r="C22" t="n">
        <v>244090</v>
      </c>
    </row>
    <row spans="1:3" r="23">
      <c s="4" r="A23" t="s">
        <v>50</v>
      </c>
      <c s="5" r="B23" t="n">
        <v>12412</v>
      </c>
      <c s="5" r="C23" t="n">
        <v>13249</v>
      </c>
    </row>
    <row spans="1:3" r="24">
      <c s="4" r="A24" t="s">
        <v>51</v>
      </c>
      <c s="5" r="B24" t="n">
        <v>25114</v>
      </c>
      <c s="5" r="C24" t="n">
        <v>30651</v>
      </c>
    </row>
    <row spans="1:3" r="25">
      <c s="4" r="A25" t="s">
        <v>52</v>
      </c>
      <c s="5" r="B25" t="n">
        <v>352081</v>
      </c>
      <c s="5" r="C25" t="n">
        <v>419967</v>
      </c>
    </row>
    <row spans="1:3" r="26">
      <c s="3" r="A26" t="s">
        <v>53</v>
      </c>
    </row>
    <row spans="1:3" r="27">
      <c s="4" r="A27" t="s">
        <v>54</v>
      </c>
      <c s="5" r="B27" t="n">
        <v>0</v>
      </c>
      <c s="5" r="C27" t="n">
        <v>0</v>
      </c>
    </row>
    <row spans="1:3" r="28">
      <c s="4" r="A28" t="s">
        <v>55</v>
      </c>
      <c s="5" r="B28" t="n">
        <v>127662</v>
      </c>
      <c s="5" r="C28" t="n">
        <v>126339</v>
      </c>
    </row>
    <row spans="1:3" r="29">
      <c s="4" r="A29" t="s">
        <v>56</v>
      </c>
      <c s="5" r="B29" t="n">
        <v>-763</v>
      </c>
      <c s="5" r="C29" t="n">
        <v>-549</v>
      </c>
    </row>
    <row spans="1:3" r="30">
      <c s="4" r="A30" t="s">
        <v>57</v>
      </c>
      <c s="5" r="B30" t="n">
        <v>133360</v>
      </c>
      <c s="5" r="C30" t="n">
        <v>154991</v>
      </c>
    </row>
    <row spans="1:3" r="31">
      <c s="4" r="A31" t="s">
        <v>58</v>
      </c>
      <c s="5" r="B31" t="n">
        <v>260259</v>
      </c>
      <c s="5" r="C31" t="n">
        <v>280781</v>
      </c>
    </row>
    <row spans="1:3" r="32">
      <c s="4" r="A32" t="s">
        <v>59</v>
      </c>
      <c s="7" r="B32" t="n">
        <v>612340</v>
      </c>
      <c s="7" r="C32" t="n">
        <v>700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81</v>
      </c>
      <c s="2" r="B1" t="s">
        <v>1</v>
      </c>
    </row>
    <row spans="1:2" r="2">
      <c s="2" r="B2" t="s">
        <v>2</v>
      </c>
    </row>
    <row spans="1:2" r="3">
      <c s="3" r="A3" t="s">
        <v>137</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41</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5</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49</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3</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5</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5"/>
  </cols>
  <sheetData>
    <row spans="1:2" r="1">
      <c s="1" r="A1" t="s">
        <v>216</v>
      </c>
      <c s="2" r="B1" t="s">
        <v>1</v>
      </c>
    </row>
    <row spans="1:2" r="2">
      <c s="2" r="B2" t="s">
        <v>2</v>
      </c>
    </row>
    <row spans="1:2" r="3">
      <c s="3" r="A3" t="s">
        <v>217</v>
      </c>
    </row>
    <row spans="1:2" r="4">
      <c s="4" r="A4" t="s">
        <v>218</v>
      </c>
      <c s="5" r="B4" t="n">
        <v>3</v>
      </c>
    </row>
    <row spans="1:2" r="5">
      <c s="4" r="A5" t="s">
        <v>219</v>
      </c>
    </row>
    <row spans="1:2" r="6">
      <c s="3" r="A6" t="s">
        <v>217</v>
      </c>
    </row>
    <row spans="1:2" r="7">
      <c s="4" r="A7" t="s">
        <v>218</v>
      </c>
      <c s="5" r="B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20</v>
      </c>
      <c s="2" r="B1" t="s">
        <v>2</v>
      </c>
      <c s="2" r="C1" t="s">
        <v>28</v>
      </c>
    </row>
    <row spans="1:3" r="2">
      <c s="3" r="A2" t="s">
        <v>129</v>
      </c>
    </row>
    <row spans="1:3" r="3">
      <c s="4" r="A3" t="s">
        <v>221</v>
      </c>
      <c s="7" r="B3" t="n">
        <v>3</v>
      </c>
      <c s="9" r="C3" t="n">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222</v>
      </c>
      <c s="2" r="B1" t="s">
        <v>63</v>
      </c>
      <c s="2" r="D1" t="s">
        <v>1</v>
      </c>
    </row>
    <row spans="1:6" r="2">
      <c s="2" r="B2" t="s">
        <v>2</v>
      </c>
      <c s="2" r="C2" t="s">
        <v>64</v>
      </c>
      <c s="2" r="D2" t="s">
        <v>2</v>
      </c>
      <c s="2" r="E2" t="s">
        <v>64</v>
      </c>
      <c s="2" r="F2" t="s">
        <v>28</v>
      </c>
    </row>
    <row spans="1:6" r="3">
      <c s="3" r="A3" t="s">
        <v>133</v>
      </c>
    </row>
    <row spans="1:6" r="4">
      <c s="4" r="A4" t="s">
        <v>223</v>
      </c>
      <c s="7" r="B4" t="n">
        <v>45200</v>
      </c>
      <c s="7" r="D4" t="n">
        <v>45200</v>
      </c>
      <c s="7" r="F4" t="n">
        <v>46600</v>
      </c>
    </row>
    <row spans="1:6" r="5">
      <c s="4" r="A5" t="s">
        <v>224</v>
      </c>
      <c s="4" r="B5" t="s">
        <v>225</v>
      </c>
      <c s="4" r="D5" t="s">
        <v>225</v>
      </c>
      <c s="4" r="F5" t="s">
        <v>226</v>
      </c>
    </row>
    <row spans="1:6" r="6">
      <c s="4" r="A6" t="s">
        <v>227</v>
      </c>
      <c s="7" r="B6" t="n">
        <v>400</v>
      </c>
      <c s="7" r="C6" t="n">
        <v>-400</v>
      </c>
      <c s="7" r="D6" t="n">
        <v>650</v>
      </c>
      <c s="7" r="E6" t="n">
        <v>-400</v>
      </c>
    </row>
    <row spans="1:6" r="7">
      <c s="4" r="A7" t="s">
        <v>228</v>
      </c>
      <c s="7" r="B7" t="n">
        <v>3900</v>
      </c>
      <c s="7" r="D7" t="n">
        <v>3900</v>
      </c>
      <c s="7" r="F7" t="n">
        <v>3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8</v>
      </c>
    </row>
    <row spans="1:3" r="2">
      <c s="4" r="A2" t="s">
        <v>61</v>
      </c>
      <c s="7" r="B2" t="n">
        <v>3857</v>
      </c>
      <c s="7" r="C2" t="n">
        <v>32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29</v>
      </c>
      <c s="2" r="B1" t="s">
        <v>2</v>
      </c>
      <c s="2" r="C1" t="s">
        <v>28</v>
      </c>
    </row>
    <row spans="1:3" r="2">
      <c s="3" r="A2" t="s">
        <v>230</v>
      </c>
    </row>
    <row spans="1:3" r="3">
      <c s="4" r="A3" t="s">
        <v>231</v>
      </c>
      <c s="7" r="B3" t="n">
        <v>186522</v>
      </c>
      <c s="7" r="C3" t="n">
        <v>238226</v>
      </c>
    </row>
    <row spans="1:3" r="4">
      <c s="4" r="A4" t="s">
        <v>232</v>
      </c>
      <c s="5" r="B4" t="n">
        <v>56938</v>
      </c>
      <c s="5" r="C4" t="n">
        <v>72882</v>
      </c>
    </row>
    <row spans="1:3" r="5">
      <c s="4" r="A5" t="s">
        <v>233</v>
      </c>
      <c s="7" r="B5" t="n">
        <v>243460</v>
      </c>
      <c s="7" r="C5" t="n">
        <v>3111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234</v>
      </c>
      <c s="2" r="B1" t="s">
        <v>63</v>
      </c>
      <c s="2" r="C1" t="s">
        <v>1</v>
      </c>
    </row>
    <row spans="1:3" r="2">
      <c s="2" r="B2" t="s">
        <v>235</v>
      </c>
      <c s="2" r="C2" t="s">
        <v>236</v>
      </c>
    </row>
    <row spans="1:3" r="3">
      <c s="3" r="A3" t="s">
        <v>237</v>
      </c>
    </row>
    <row spans="1:3" r="4">
      <c s="4" r="A4" t="s">
        <v>238</v>
      </c>
      <c s="4" r="C4" t="s">
        <v>239</v>
      </c>
    </row>
    <row spans="1:3" r="5">
      <c s="4" r="A5" t="s">
        <v>240</v>
      </c>
      <c s="5" r="C5" t="n">
        <v>130</v>
      </c>
    </row>
    <row spans="1:3" r="6">
      <c s="4" r="A6" t="s">
        <v>241</v>
      </c>
      <c s="7" r="B6" t="n">
        <v>16500</v>
      </c>
      <c s="7" r="C6" t="n">
        <v>16451</v>
      </c>
    </row>
    <row spans="1:3" r="7">
      <c s="4" r="A7" t="s">
        <v>242</v>
      </c>
      <c s="5" r="C7" t="n">
        <v>889</v>
      </c>
    </row>
    <row spans="1:3" r="8">
      <c s="4" r="A8" t="s">
        <v>243</v>
      </c>
      <c s="5" r="C8" t="n">
        <v>889</v>
      </c>
    </row>
    <row spans="1:3" r="9">
      <c s="4" r="A9" t="s">
        <v>244</v>
      </c>
      <c s="5" r="C9" t="n">
        <v>889</v>
      </c>
    </row>
    <row spans="1:3" r="10">
      <c s="4" r="A10" t="s">
        <v>245</v>
      </c>
      <c s="5" r="C10" t="n">
        <v>889</v>
      </c>
    </row>
    <row spans="1:3" r="11">
      <c s="4" r="A11" t="s">
        <v>246</v>
      </c>
      <c s="5" r="C11" t="n">
        <v>889</v>
      </c>
    </row>
    <row spans="1:3" r="12">
      <c s="4" r="A12" t="s">
        <v>247</v>
      </c>
      <c s="5" r="C12" t="n">
        <v>5</v>
      </c>
    </row>
    <row spans="1:3" r="13">
      <c s="4" r="A13" t="s">
        <v>248</v>
      </c>
    </row>
    <row spans="1:3" r="14">
      <c s="3" r="A14" t="s">
        <v>237</v>
      </c>
    </row>
    <row spans="1:3" r="15">
      <c s="4" r="A15" t="s">
        <v>249</v>
      </c>
      <c s="7" r="C15" t="n">
        <v>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50</v>
      </c>
      <c s="2" r="B1" t="s">
        <v>63</v>
      </c>
      <c s="2" r="D1" t="s">
        <v>1</v>
      </c>
    </row>
    <row spans="1:4" r="2">
      <c s="2" r="B2" t="s">
        <v>2</v>
      </c>
      <c s="2" r="C2" t="s">
        <v>28</v>
      </c>
      <c s="2" r="D2" t="s">
        <v>2</v>
      </c>
    </row>
    <row spans="1:4" r="3">
      <c s="3" r="A3" t="s">
        <v>251</v>
      </c>
    </row>
    <row spans="1:4" r="4">
      <c s="4" r="A4" t="s">
        <v>252</v>
      </c>
      <c s="7" r="D4" t="n">
        <v>16951</v>
      </c>
    </row>
    <row spans="1:4" r="5">
      <c s="4" r="A5" t="s">
        <v>253</v>
      </c>
      <c s="5" r="D5" t="n">
        <v>0</v>
      </c>
    </row>
    <row spans="1:4" r="6">
      <c s="4" r="A6" t="s">
        <v>254</v>
      </c>
      <c s="7" r="C6" t="n">
        <v>-16500</v>
      </c>
      <c s="5" r="D6" t="n">
        <v>-16451</v>
      </c>
    </row>
    <row spans="1:4" r="7">
      <c s="4" r="A7" t="s">
        <v>252</v>
      </c>
      <c s="7" r="B7" t="n">
        <v>500</v>
      </c>
      <c s="5" r="C7" t="n">
        <v>16951</v>
      </c>
      <c s="5" r="D7" t="n">
        <v>500</v>
      </c>
    </row>
    <row spans="1:4" r="8">
      <c s="4" r="A8" t="s">
        <v>255</v>
      </c>
    </row>
    <row spans="1:4" r="9">
      <c s="3" r="A9" t="s">
        <v>251</v>
      </c>
    </row>
    <row spans="1:4" r="10">
      <c s="4" r="A10" t="s">
        <v>252</v>
      </c>
      <c s="5" r="D10" t="n">
        <v>500</v>
      </c>
    </row>
    <row spans="1:4" r="11">
      <c s="4" r="A11" t="s">
        <v>253</v>
      </c>
      <c s="5" r="D11" t="n">
        <v>0</v>
      </c>
    </row>
    <row spans="1:4" r="12">
      <c s="4" r="A12" t="s">
        <v>252</v>
      </c>
      <c s="5" r="B12" t="n">
        <v>500</v>
      </c>
      <c s="5" r="C12" t="n">
        <v>500</v>
      </c>
      <c s="5" r="D12" t="n">
        <v>500</v>
      </c>
    </row>
    <row spans="1:4" r="13">
      <c s="4" r="A13" t="s">
        <v>256</v>
      </c>
    </row>
    <row spans="1:4" r="14">
      <c s="3" r="A14" t="s">
        <v>251</v>
      </c>
    </row>
    <row spans="1:4" r="15">
      <c s="4" r="A15" t="s">
        <v>252</v>
      </c>
      <c s="5" r="D15" t="n">
        <v>16451</v>
      </c>
    </row>
    <row spans="1:4" r="16">
      <c s="4" r="A16" t="s">
        <v>253</v>
      </c>
      <c s="5" r="D16" t="n">
        <v>0</v>
      </c>
    </row>
    <row spans="1:4" r="17">
      <c s="4" r="A17" t="s">
        <v>254</v>
      </c>
      <c s="7" r="B17" t="n">
        <v>-16500</v>
      </c>
      <c s="7" r="D17" t="n">
        <v>-16451</v>
      </c>
    </row>
    <row spans="1:4" r="18">
      <c s="4" r="A18" t="s">
        <v>252</v>
      </c>
      <c s="7" r="C18" t="n">
        <v>164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28</v>
      </c>
    </row>
    <row spans="1:3" r="3">
      <c s="3" r="A3" t="s">
        <v>258</v>
      </c>
    </row>
    <row spans="1:3" r="4">
      <c s="4" r="A4" t="s">
        <v>259</v>
      </c>
      <c s="7" r="B4" t="n">
        <v>-3555</v>
      </c>
      <c s="7" r="C4" t="n">
        <v>-3111</v>
      </c>
    </row>
    <row spans="1:3" r="5">
      <c s="4" r="A5" t="s">
        <v>260</v>
      </c>
      <c s="5" r="B5" t="n">
        <v>36757</v>
      </c>
      <c s="5" r="C5" t="n">
        <v>36757</v>
      </c>
    </row>
    <row spans="1:3" r="6">
      <c s="4" r="A6" t="s">
        <v>261</v>
      </c>
      <c s="5" r="B6" t="n">
        <v>-3555</v>
      </c>
      <c s="5" r="C6" t="n">
        <v>-3111</v>
      </c>
    </row>
    <row spans="1:3" r="7">
      <c s="4" r="A7" t="s">
        <v>254</v>
      </c>
      <c s="5" r="B7" t="n">
        <v>-8000</v>
      </c>
    </row>
    <row spans="1:3" r="8">
      <c s="4" r="A8" t="s">
        <v>262</v>
      </c>
      <c s="5" r="B8" t="n">
        <v>25202</v>
      </c>
      <c s="5" r="C8" t="n">
        <v>33646</v>
      </c>
    </row>
    <row spans="1:3" r="9">
      <c s="4" r="A9" t="s">
        <v>248</v>
      </c>
    </row>
    <row spans="1:3" r="10">
      <c s="3" r="A10" t="s">
        <v>258</v>
      </c>
    </row>
    <row spans="1:3" r="11">
      <c s="4" r="A11" t="s">
        <v>263</v>
      </c>
      <c s="5" r="B11" t="n">
        <v>23425</v>
      </c>
      <c s="5" r="C11" t="n">
        <v>23425</v>
      </c>
    </row>
    <row spans="1:3" r="12">
      <c s="4" r="A12" t="s">
        <v>264</v>
      </c>
      <c s="5" r="B12" t="n">
        <v>-8000</v>
      </c>
    </row>
    <row spans="1:3" r="13">
      <c s="4" r="A13" t="s">
        <v>265</v>
      </c>
      <c s="5" r="B13" t="n">
        <v>15425</v>
      </c>
      <c s="5" r="C13" t="n">
        <v>23425</v>
      </c>
    </row>
    <row spans="1:3" r="14">
      <c s="4" r="A14" t="s">
        <v>266</v>
      </c>
    </row>
    <row spans="1:3" r="15">
      <c s="3" r="A15" t="s">
        <v>258</v>
      </c>
    </row>
    <row spans="1:3" r="16">
      <c s="4" r="A16" t="s">
        <v>267</v>
      </c>
      <c s="5" r="B16" t="n">
        <v>13332</v>
      </c>
      <c s="5" r="C16" t="n">
        <v>13332</v>
      </c>
    </row>
    <row spans="1:3" r="17">
      <c s="4" r="A17" t="s">
        <v>259</v>
      </c>
      <c s="5" r="B17" t="n">
        <v>-3555</v>
      </c>
      <c s="5" r="C17" t="n">
        <v>-3111</v>
      </c>
    </row>
    <row spans="1:3" r="18">
      <c s="4" r="A18" t="s">
        <v>268</v>
      </c>
      <c s="5" r="B18" t="n">
        <v>9777</v>
      </c>
      <c s="5" r="C18" t="n">
        <v>10221</v>
      </c>
    </row>
    <row spans="1:3" r="19">
      <c s="4" r="A19" t="s">
        <v>261</v>
      </c>
      <c s="7" r="B19" t="n">
        <v>-3555</v>
      </c>
      <c s="7" r="C19" t="n">
        <v>-31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269</v>
      </c>
      <c s="2" r="B1" t="s">
        <v>270</v>
      </c>
      <c s="2" r="C1" t="s">
        <v>271</v>
      </c>
      <c s="2" r="D1" t="s">
        <v>272</v>
      </c>
      <c s="2" r="E1" t="s">
        <v>235</v>
      </c>
      <c s="2" r="F1" t="s">
        <v>273</v>
      </c>
      <c s="2" r="G1" t="s">
        <v>274</v>
      </c>
      <c s="2" r="H1" t="s">
        <v>275</v>
      </c>
    </row>
    <row spans="1:8" r="2">
      <c s="3" r="A2" t="s">
        <v>276</v>
      </c>
    </row>
    <row spans="1:8" r="3">
      <c s="4" r="A3" t="s">
        <v>277</v>
      </c>
      <c s="7" r="D3" t="n">
        <v>11454</v>
      </c>
      <c s="7" r="E3" t="n">
        <v>20434</v>
      </c>
    </row>
    <row spans="1:8" r="4">
      <c s="4" r="A4" t="s">
        <v>278</v>
      </c>
      <c s="4" r="D4" t="s">
        <v>279</v>
      </c>
    </row>
    <row spans="1:8" r="5">
      <c s="4" r="A5" t="s">
        <v>280</v>
      </c>
      <c s="4" r="D5" t="s">
        <v>281</v>
      </c>
    </row>
    <row spans="1:8" r="6">
      <c s="4" r="A6" t="s">
        <v>282</v>
      </c>
    </row>
    <row spans="1:8" r="7">
      <c s="3" r="A7" t="s">
        <v>276</v>
      </c>
    </row>
    <row spans="1:8" r="8">
      <c s="4" r="A8" t="s">
        <v>277</v>
      </c>
      <c s="7" r="D8" t="n">
        <v>3100</v>
      </c>
    </row>
    <row spans="1:8" r="9">
      <c s="4" r="A9" t="s">
        <v>283</v>
      </c>
    </row>
    <row spans="1:8" r="10">
      <c s="3" r="A10" t="s">
        <v>276</v>
      </c>
    </row>
    <row spans="1:8" r="11">
      <c s="4" r="A11" t="s">
        <v>284</v>
      </c>
      <c s="5" r="D11" t="n">
        <v>35700</v>
      </c>
    </row>
    <row spans="1:8" r="12">
      <c s="4" r="A12" t="s">
        <v>285</v>
      </c>
      <c s="5" r="D12" t="n">
        <v>729</v>
      </c>
    </row>
    <row spans="1:8" r="13">
      <c s="4" r="A13" t="s">
        <v>286</v>
      </c>
    </row>
    <row spans="1:8" r="14">
      <c s="3" r="A14" t="s">
        <v>276</v>
      </c>
    </row>
    <row spans="1:8" r="15">
      <c s="4" r="A15" t="s">
        <v>287</v>
      </c>
      <c s="5" r="D15" t="n">
        <v>93100</v>
      </c>
    </row>
    <row spans="1:8" r="16">
      <c s="4" r="A16" t="s">
        <v>288</v>
      </c>
      <c s="7" r="B16" t="n">
        <v>840</v>
      </c>
    </row>
    <row spans="1:8" r="17">
      <c s="4" r="A17" t="s">
        <v>289</v>
      </c>
    </row>
    <row spans="1:8" r="18">
      <c s="3" r="A18" t="s">
        <v>276</v>
      </c>
    </row>
    <row spans="1:8" r="19">
      <c s="4" r="A19" t="s">
        <v>290</v>
      </c>
      <c s="7" r="F19" t="n">
        <v>315000</v>
      </c>
    </row>
    <row spans="1:8" r="20">
      <c s="4" r="A20" t="s">
        <v>291</v>
      </c>
    </row>
    <row spans="1:8" r="21">
      <c s="3" r="A21" t="s">
        <v>276</v>
      </c>
    </row>
    <row spans="1:8" r="22">
      <c s="4" r="A22" t="s">
        <v>290</v>
      </c>
      <c s="5" r="D22" t="n">
        <v>365000</v>
      </c>
    </row>
    <row spans="1:8" r="23">
      <c s="4" r="A23" t="s">
        <v>292</v>
      </c>
      <c s="7" r="D23" t="n">
        <v>365000</v>
      </c>
    </row>
    <row spans="1:8" r="24">
      <c s="4" r="A24" t="s">
        <v>293</v>
      </c>
      <c s="4" r="D24" t="s">
        <v>294</v>
      </c>
    </row>
    <row spans="1:8" r="25">
      <c s="4" r="A25" t="s">
        <v>295</v>
      </c>
      <c s="7" r="D25" t="n">
        <v>36500</v>
      </c>
    </row>
    <row spans="1:8" r="26">
      <c s="4" r="A26" t="s">
        <v>296</v>
      </c>
    </row>
    <row spans="1:8" r="27">
      <c s="3" r="A27" t="s">
        <v>276</v>
      </c>
    </row>
    <row spans="1:8" r="28">
      <c s="4" r="A28" t="s">
        <v>297</v>
      </c>
      <c s="7" r="D28" t="n">
        <v>30000</v>
      </c>
    </row>
    <row spans="1:8" r="29">
      <c s="4" r="A29" t="s">
        <v>298</v>
      </c>
    </row>
    <row spans="1:8" r="30">
      <c s="3" r="A30" t="s">
        <v>276</v>
      </c>
    </row>
    <row spans="1:8" r="31">
      <c s="4" r="A31" t="s">
        <v>299</v>
      </c>
      <c s="7" r="F31" t="n">
        <v>44500</v>
      </c>
    </row>
    <row spans="1:8" r="32">
      <c s="4" r="A32" t="s">
        <v>300</v>
      </c>
    </row>
    <row spans="1:8" r="33">
      <c s="3" r="A33" t="s">
        <v>276</v>
      </c>
    </row>
    <row spans="1:8" r="34">
      <c s="4" r="A34" t="s">
        <v>284</v>
      </c>
      <c s="7" r="H34" t="n">
        <v>53200</v>
      </c>
    </row>
    <row spans="1:8" r="35">
      <c s="4" r="A35" t="s">
        <v>301</v>
      </c>
    </row>
    <row spans="1:8" r="36">
      <c s="3" r="A36" t="s">
        <v>276</v>
      </c>
    </row>
    <row spans="1:8" r="37">
      <c s="4" r="A37" t="s">
        <v>302</v>
      </c>
      <c s="5" r="D37" t="n">
        <v>1</v>
      </c>
    </row>
    <row spans="1:8" r="38">
      <c s="4" r="A38" t="s">
        <v>303</v>
      </c>
    </row>
    <row spans="1:8" r="39">
      <c s="3" r="A39" t="s">
        <v>276</v>
      </c>
    </row>
    <row spans="1:8" r="40">
      <c s="4" r="A40" t="s">
        <v>284</v>
      </c>
      <c s="7" r="G40" t="n">
        <v>53200</v>
      </c>
    </row>
    <row spans="1:8" r="41">
      <c s="4" r="A41" t="s">
        <v>304</v>
      </c>
    </row>
    <row spans="1:8" r="42">
      <c s="3" r="A42" t="s">
        <v>276</v>
      </c>
    </row>
    <row spans="1:8" r="43">
      <c s="4" r="A43" t="s">
        <v>305</v>
      </c>
      <c s="7" r="C43" t="n">
        <v>5900</v>
      </c>
    </row>
    <row spans="1:8" r="44">
      <c s="4" r="A44" t="s">
        <v>306</v>
      </c>
      <c s="4" r="D44" t="s">
        <v>307</v>
      </c>
    </row>
    <row spans="1:8" r="45">
      <c s="4" r="A45" t="s">
        <v>308</v>
      </c>
    </row>
    <row spans="1:8" r="46">
      <c s="3" r="A46" t="s">
        <v>276</v>
      </c>
    </row>
    <row spans="1:8" r="47">
      <c s="4" r="A47" t="s">
        <v>309</v>
      </c>
      <c s="4" r="D47" t="s">
        <v>310</v>
      </c>
    </row>
    <row spans="1:8" r="48">
      <c s="4" r="A48" t="s">
        <v>311</v>
      </c>
    </row>
    <row spans="1:8" r="49">
      <c s="3" r="A49" t="s">
        <v>276</v>
      </c>
    </row>
    <row spans="1:8" r="50">
      <c s="4" r="A50" t="s">
        <v>312</v>
      </c>
      <c s="4" r="D50" t="s">
        <v>313</v>
      </c>
    </row>
    <row spans="1:8" r="51">
      <c s="4" r="A51" t="s">
        <v>314</v>
      </c>
    </row>
    <row spans="1:8" r="52">
      <c s="3" r="A52" t="s">
        <v>276</v>
      </c>
    </row>
    <row spans="1:8" r="53">
      <c s="4" r="A53" t="s">
        <v>312</v>
      </c>
      <c s="4" r="D53" t="s">
        <v>315</v>
      </c>
    </row>
    <row spans="1:8" r="54">
      <c s="4" r="A54" t="s">
        <v>316</v>
      </c>
    </row>
    <row spans="1:8" r="55">
      <c s="3" r="A55" t="s">
        <v>276</v>
      </c>
    </row>
    <row spans="1:8" r="56">
      <c s="4" r="A56" t="s">
        <v>309</v>
      </c>
      <c s="4" r="D56" t="s">
        <v>317</v>
      </c>
    </row>
    <row spans="1:8" r="57">
      <c s="4" r="A57" t="s">
        <v>318</v>
      </c>
    </row>
    <row spans="1:8" r="58">
      <c s="3" r="A58" t="s">
        <v>276</v>
      </c>
    </row>
    <row spans="1:8" r="59">
      <c s="4" r="A59" t="s">
        <v>312</v>
      </c>
      <c s="4" r="D59" t="s">
        <v>319</v>
      </c>
    </row>
    <row spans="1:8" r="60">
      <c s="4" r="A60" t="s">
        <v>320</v>
      </c>
    </row>
    <row spans="1:8" r="61">
      <c s="3" r="A61" t="s">
        <v>276</v>
      </c>
    </row>
    <row spans="1:8" r="62">
      <c s="4" r="A62" t="s">
        <v>312</v>
      </c>
      <c s="4" r="D62" t="s">
        <v>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22</v>
      </c>
      <c s="2" r="B1" t="s">
        <v>2</v>
      </c>
      <c s="2" r="C1" t="s">
        <v>28</v>
      </c>
    </row>
    <row spans="1:3" r="2">
      <c s="3" r="A2" t="s">
        <v>323</v>
      </c>
    </row>
    <row spans="1:3" r="3">
      <c s="4" r="A3" t="s">
        <v>324</v>
      </c>
      <c s="7" r="B3" t="n">
        <v>209395</v>
      </c>
      <c s="7" r="C3" t="n">
        <v>244090</v>
      </c>
    </row>
    <row spans="1:3" r="4">
      <c s="4" r="A4" t="s">
        <v>325</v>
      </c>
      <c s="5" r="B4" t="n">
        <v>212085</v>
      </c>
      <c s="5" r="C4" t="n">
        <v>247620</v>
      </c>
    </row>
    <row spans="1:3" r="5">
      <c s="4" r="A5" t="s">
        <v>326</v>
      </c>
      <c s="5" r="B5" t="n">
        <v>-2690</v>
      </c>
      <c s="5" r="C5" t="n">
        <v>-3530</v>
      </c>
    </row>
    <row spans="1:3" r="6">
      <c s="4" r="A6" t="s">
        <v>327</v>
      </c>
      <c s="5" r="B6" t="n">
        <v>209395</v>
      </c>
      <c s="5" r="C6" t="n">
        <v>244090</v>
      </c>
    </row>
    <row spans="1:3" r="7">
      <c s="4" r="A7" t="s">
        <v>301</v>
      </c>
    </row>
    <row spans="1:3" r="8">
      <c s="3" r="A8" t="s">
        <v>323</v>
      </c>
    </row>
    <row spans="1:3" r="9">
      <c s="4" r="A9" t="s">
        <v>324</v>
      </c>
      <c s="5" r="B9" t="n">
        <v>209395</v>
      </c>
      <c s="5" r="C9" t="n">
        <v>244090</v>
      </c>
    </row>
    <row spans="1:3" r="10">
      <c s="4" r="A10" t="s">
        <v>328</v>
      </c>
    </row>
    <row spans="1:3" r="11">
      <c s="3" r="A11" t="s">
        <v>323</v>
      </c>
    </row>
    <row spans="1:3" r="12">
      <c s="4" r="A12" t="s">
        <v>329</v>
      </c>
      <c s="7" r="B12" t="n">
        <v>2690</v>
      </c>
      <c s="7" r="C12" t="n">
        <v>35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30</v>
      </c>
      <c s="2" r="B1" t="s">
        <v>63</v>
      </c>
      <c s="2" r="C1" t="s">
        <v>1</v>
      </c>
    </row>
    <row spans="1:4" r="2">
      <c s="2" r="B2" t="s">
        <v>2</v>
      </c>
      <c s="2" r="C2" t="s">
        <v>2</v>
      </c>
      <c s="2" r="D2" t="s">
        <v>331</v>
      </c>
    </row>
    <row spans="1:4" r="3">
      <c s="3" r="A3" t="s">
        <v>332</v>
      </c>
    </row>
    <row spans="1:4" r="4">
      <c s="4" r="A4" t="s">
        <v>278</v>
      </c>
      <c s="4" r="B4" t="s">
        <v>279</v>
      </c>
      <c s="4" r="C4" t="s">
        <v>279</v>
      </c>
    </row>
    <row spans="1:4" r="5">
      <c s="4" r="A5" t="s">
        <v>333</v>
      </c>
    </row>
    <row spans="1:4" r="6">
      <c s="3" r="A6" t="s">
        <v>332</v>
      </c>
    </row>
    <row spans="1:4" r="7">
      <c s="4" r="A7" t="s">
        <v>278</v>
      </c>
      <c s="4" r="B7" t="s">
        <v>279</v>
      </c>
      <c s="4" r="C7" t="s">
        <v>279</v>
      </c>
    </row>
    <row spans="1:4" r="8">
      <c s="4" r="A8" t="s">
        <v>334</v>
      </c>
    </row>
    <row spans="1:4" r="9">
      <c s="3" r="A9" t="s">
        <v>332</v>
      </c>
    </row>
    <row spans="1:4" r="10">
      <c s="4" r="A10" t="s">
        <v>335</v>
      </c>
      <c s="7" r="B10" t="n">
        <v>-823</v>
      </c>
      <c s="7" r="C10" t="n">
        <v>-823</v>
      </c>
    </row>
    <row spans="1:4" r="11">
      <c s="4" r="A11" t="s">
        <v>283</v>
      </c>
    </row>
    <row spans="1:4" r="12">
      <c s="3" r="A12" t="s">
        <v>332</v>
      </c>
    </row>
    <row spans="1:4" r="13">
      <c s="4" r="A13" t="s">
        <v>336</v>
      </c>
      <c s="5" r="B13" t="n">
        <v>35700</v>
      </c>
      <c s="5" r="C13" t="n">
        <v>35700</v>
      </c>
    </row>
    <row spans="1:4" r="14">
      <c s="4" r="A14" t="s">
        <v>337</v>
      </c>
      <c s="5" r="C14" t="n">
        <v>729</v>
      </c>
    </row>
    <row spans="1:4" r="15">
      <c s="4" r="A15" t="s">
        <v>338</v>
      </c>
    </row>
    <row spans="1:4" r="16">
      <c s="3" r="A16" t="s">
        <v>332</v>
      </c>
    </row>
    <row spans="1:4" r="17">
      <c s="4" r="A17" t="s">
        <v>336</v>
      </c>
      <c s="7" r="B17" t="n">
        <v>35700</v>
      </c>
      <c s="5" r="C17" t="n">
        <v>35700</v>
      </c>
    </row>
    <row spans="1:4" r="18">
      <c s="4" r="A18" t="s">
        <v>337</v>
      </c>
      <c s="7" r="C18" t="n">
        <v>729</v>
      </c>
    </row>
    <row spans="1:4" r="19">
      <c s="4" r="A19" t="s">
        <v>300</v>
      </c>
    </row>
    <row spans="1:4" r="20">
      <c s="3" r="A20" t="s">
        <v>332</v>
      </c>
    </row>
    <row spans="1:4" r="21">
      <c s="4" r="A21" t="s">
        <v>336</v>
      </c>
      <c s="7" r="D21" t="n">
        <v>53200</v>
      </c>
    </row>
    <row spans="1:4" r="22">
      <c s="4" r="A22" t="s">
        <v>308</v>
      </c>
    </row>
    <row spans="1:4" r="23">
      <c s="3" r="A23" t="s">
        <v>332</v>
      </c>
    </row>
    <row spans="1:4" r="24">
      <c s="4" r="A24" t="s">
        <v>309</v>
      </c>
      <c s="4" r="B24" t="s">
        <v>310</v>
      </c>
      <c s="4" r="C24" t="s">
        <v>310</v>
      </c>
    </row>
    <row spans="1:4" r="25">
      <c s="4" r="A25" t="s">
        <v>339</v>
      </c>
    </row>
    <row spans="1:4" r="26">
      <c s="3" r="A26" t="s">
        <v>332</v>
      </c>
    </row>
    <row spans="1:4" r="27">
      <c s="4" r="A27" t="s">
        <v>309</v>
      </c>
      <c s="4" r="B27" t="s">
        <v>310</v>
      </c>
      <c s="4" r="C27" t="s">
        <v>310</v>
      </c>
    </row>
    <row spans="1:4" r="28">
      <c s="4" r="A28" t="s">
        <v>340</v>
      </c>
    </row>
    <row spans="1:4" r="29">
      <c s="3" r="A29" t="s">
        <v>332</v>
      </c>
    </row>
    <row spans="1:4" r="30">
      <c s="4" r="A30" t="s">
        <v>341</v>
      </c>
      <c s="4" r="C30" t="s">
        <v>342</v>
      </c>
    </row>
    <row spans="1:4" r="31">
      <c s="4" r="A31" t="s">
        <v>343</v>
      </c>
    </row>
    <row spans="1:4" r="32">
      <c s="3" r="A32" t="s">
        <v>332</v>
      </c>
    </row>
    <row spans="1:4" r="33">
      <c s="4" r="A33" t="s">
        <v>341</v>
      </c>
      <c s="4" r="C33" t="s">
        <v>342</v>
      </c>
    </row>
    <row spans="1:4" r="34">
      <c s="4" r="A34" t="s">
        <v>344</v>
      </c>
    </row>
    <row spans="1:4" r="35">
      <c s="3" r="A35" t="s">
        <v>332</v>
      </c>
    </row>
    <row spans="1:4" r="36">
      <c s="4" r="A36" t="s">
        <v>341</v>
      </c>
      <c s="4" r="C36" t="s">
        <v>342</v>
      </c>
    </row>
    <row spans="1:4" r="37">
      <c s="4" r="A37" t="s">
        <v>316</v>
      </c>
    </row>
    <row spans="1:4" r="38">
      <c s="3" r="A38" t="s">
        <v>332</v>
      </c>
    </row>
    <row spans="1:4" r="39">
      <c s="4" r="A39" t="s">
        <v>309</v>
      </c>
      <c s="4" r="B39" t="s">
        <v>317</v>
      </c>
      <c s="4" r="C39" t="s">
        <v>317</v>
      </c>
    </row>
    <row spans="1:4" r="40">
      <c s="4" r="A40" t="s">
        <v>345</v>
      </c>
    </row>
    <row spans="1:4" r="41">
      <c s="3" r="A41" t="s">
        <v>332</v>
      </c>
    </row>
    <row spans="1:4" r="42">
      <c s="4" r="A42" t="s">
        <v>309</v>
      </c>
      <c s="4" r="B42" t="s">
        <v>315</v>
      </c>
      <c s="4" r="C42" t="s">
        <v>315</v>
      </c>
    </row>
    <row spans="1:4" r="43">
      <c s="4" r="A43" t="s">
        <v>346</v>
      </c>
    </row>
    <row spans="1:4" r="44">
      <c s="3" r="A44" t="s">
        <v>332</v>
      </c>
    </row>
    <row spans="1:4" r="45">
      <c s="4" r="A45" t="s">
        <v>341</v>
      </c>
      <c s="4" r="C45" t="s">
        <v>347</v>
      </c>
    </row>
    <row spans="1:4" r="46">
      <c s="4" r="A46" t="s">
        <v>348</v>
      </c>
    </row>
    <row spans="1:4" r="47">
      <c s="3" r="A47" t="s">
        <v>332</v>
      </c>
    </row>
    <row spans="1:4" r="48">
      <c s="4" r="A48" t="s">
        <v>341</v>
      </c>
      <c s="4" r="C48" t="s">
        <v>349</v>
      </c>
    </row>
    <row spans="1:4" r="49">
      <c s="4" r="A49" t="s">
        <v>350</v>
      </c>
    </row>
    <row spans="1:4" r="50">
      <c s="3" r="A50" t="s">
        <v>332</v>
      </c>
    </row>
    <row spans="1:4" r="51">
      <c s="4" r="A51" t="s">
        <v>341</v>
      </c>
      <c s="4" r="C51"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63</v>
      </c>
      <c s="2" r="D1" t="s">
        <v>1</v>
      </c>
    </row>
    <row spans="1:5" r="2">
      <c s="2" r="B2" t="s">
        <v>2</v>
      </c>
      <c s="2" r="C2" t="s">
        <v>64</v>
      </c>
      <c s="2" r="D2" t="s">
        <v>2</v>
      </c>
      <c s="2" r="E2" t="s">
        <v>64</v>
      </c>
    </row>
    <row spans="1:5" r="3">
      <c s="3" r="A3" t="s">
        <v>352</v>
      </c>
    </row>
    <row spans="1:5" r="4">
      <c s="4" r="A4" t="s">
        <v>353</v>
      </c>
      <c s="7" r="B4" t="n">
        <v>-113</v>
      </c>
      <c s="7" r="C4" t="n">
        <v>-139</v>
      </c>
      <c s="7" r="D4" t="n">
        <v>-229</v>
      </c>
      <c s="7" r="E4" t="n">
        <v>-292</v>
      </c>
    </row>
    <row spans="1:5" r="5">
      <c s="4" r="A5" t="s">
        <v>354</v>
      </c>
    </row>
    <row spans="1:5" r="6">
      <c s="3" r="A6" t="s">
        <v>352</v>
      </c>
    </row>
    <row spans="1:5" r="7">
      <c s="4" r="A7" t="s">
        <v>353</v>
      </c>
      <c s="5" r="B7" t="n">
        <v>-270</v>
      </c>
      <c s="5" r="C7" t="n">
        <v>1117</v>
      </c>
      <c s="5" r="D7" t="n">
        <v>-1387</v>
      </c>
      <c s="5" r="E7" t="n">
        <v>1772</v>
      </c>
    </row>
    <row spans="1:5" r="8">
      <c s="4" r="A8" t="s">
        <v>355</v>
      </c>
    </row>
    <row spans="1:5" r="9">
      <c s="3" r="A9" t="s">
        <v>352</v>
      </c>
    </row>
    <row spans="1:5" r="10">
      <c s="4" r="A10" t="s">
        <v>353</v>
      </c>
      <c s="5" r="B10" t="n">
        <v>270</v>
      </c>
      <c s="5" r="C10" t="n">
        <v>-1117</v>
      </c>
      <c s="5" r="D10" t="n">
        <v>1387</v>
      </c>
      <c s="5" r="E10" t="n">
        <v>-1772</v>
      </c>
    </row>
    <row spans="1:5" r="11">
      <c s="4" r="A11" t="s">
        <v>356</v>
      </c>
    </row>
    <row spans="1:5" r="12">
      <c s="3" r="A12" t="s">
        <v>352</v>
      </c>
    </row>
    <row spans="1:5" r="13">
      <c s="4" r="A13" t="s">
        <v>353</v>
      </c>
      <c s="5" r="B13" t="n">
        <v>-95</v>
      </c>
      <c s="5" r="C13" t="n">
        <v>-121</v>
      </c>
      <c s="5" r="D13" t="n">
        <v>-194</v>
      </c>
      <c s="5" r="E13" t="n">
        <v>-245</v>
      </c>
    </row>
    <row spans="1:5" r="14">
      <c s="4" r="A14" t="s">
        <v>357</v>
      </c>
    </row>
    <row spans="1:5" r="15">
      <c s="3" r="A15" t="s">
        <v>352</v>
      </c>
    </row>
    <row spans="1:5" r="16">
      <c s="4" r="A16" t="s">
        <v>353</v>
      </c>
      <c s="7" r="B16" t="n">
        <v>-18</v>
      </c>
      <c s="7" r="C16" t="n">
        <v>-18</v>
      </c>
      <c s="7" r="D16" t="n">
        <v>-35</v>
      </c>
      <c s="7" r="E16"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8</v>
      </c>
    </row>
    <row spans="1:3" r="2">
      <c s="3" r="A2" t="s">
        <v>359</v>
      </c>
    </row>
    <row spans="1:3" r="3">
      <c s="4" r="A3" t="s">
        <v>360</v>
      </c>
      <c s="7" r="B3" t="n">
        <v>209395</v>
      </c>
      <c s="7" r="C3" t="n">
        <v>244090</v>
      </c>
    </row>
    <row spans="1:3" r="4">
      <c s="4" r="A4" t="s">
        <v>361</v>
      </c>
    </row>
    <row spans="1:3" r="5">
      <c s="3" r="A5" t="s">
        <v>359</v>
      </c>
    </row>
    <row spans="1:3" r="6">
      <c s="4" r="A6" t="s">
        <v>360</v>
      </c>
      <c s="5" r="B6" t="n">
        <v>209400</v>
      </c>
      <c s="5" r="C6" t="n">
        <v>244100</v>
      </c>
    </row>
    <row spans="1:3" r="7">
      <c s="4" r="A7" t="s">
        <v>328</v>
      </c>
    </row>
    <row spans="1:3" r="8">
      <c s="3" r="A8" t="s">
        <v>359</v>
      </c>
    </row>
    <row spans="1:3" r="9">
      <c s="4" r="A9" t="s">
        <v>362</v>
      </c>
      <c s="5" r="B9" t="n">
        <v>2700</v>
      </c>
      <c s="5" r="C9" t="n">
        <v>3500</v>
      </c>
    </row>
    <row spans="1:3" r="10">
      <c s="4" r="A10" t="s">
        <v>363</v>
      </c>
    </row>
    <row spans="1:3" r="11">
      <c s="3" r="A11" t="s">
        <v>359</v>
      </c>
    </row>
    <row spans="1:3" r="12">
      <c s="4" r="A12" t="s">
        <v>364</v>
      </c>
      <c s="7" r="B12" t="n">
        <v>2700</v>
      </c>
      <c s="7" r="C12" t="n">
        <v>3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28</v>
      </c>
    </row>
    <row spans="1:3" r="2">
      <c s="3" r="A2" t="s">
        <v>366</v>
      </c>
    </row>
    <row spans="1:3" r="3">
      <c s="4" r="A3" t="s">
        <v>367</v>
      </c>
      <c s="7" r="B3" t="n">
        <v>1020</v>
      </c>
      <c s="7" r="C3" t="n">
        <v>487</v>
      </c>
    </row>
    <row spans="1:3" r="4">
      <c s="3" r="A4" t="s">
        <v>368</v>
      </c>
    </row>
    <row spans="1:3" r="5">
      <c s="4" r="A5" t="s">
        <v>369</v>
      </c>
      <c s="5" r="B5" t="n">
        <v>1020</v>
      </c>
    </row>
    <row spans="1:3" r="6">
      <c s="4" r="A6" t="s">
        <v>370</v>
      </c>
      <c s="5" r="B6" t="n">
        <v>1443</v>
      </c>
      <c s="5" r="C6" t="n">
        <v>1051</v>
      </c>
    </row>
    <row spans="1:3" r="7">
      <c s="3" r="A7" t="s">
        <v>366</v>
      </c>
    </row>
    <row spans="1:3" r="8">
      <c s="4" r="A8" t="s">
        <v>369</v>
      </c>
      <c s="5" r="C8" t="n">
        <v>487</v>
      </c>
    </row>
    <row spans="1:3" r="9">
      <c s="4" r="A9" t="s">
        <v>354</v>
      </c>
    </row>
    <row spans="1:3" r="10">
      <c s="3" r="A10" t="s">
        <v>366</v>
      </c>
    </row>
    <row spans="1:3" r="11">
      <c s="4" r="A11" t="s">
        <v>371</v>
      </c>
      <c s="5" r="B11" t="n">
        <v>1020</v>
      </c>
    </row>
    <row spans="1:3" r="12">
      <c s="3" r="A12" t="s">
        <v>368</v>
      </c>
    </row>
    <row spans="1:3" r="13">
      <c s="4" r="A13" t="s">
        <v>371</v>
      </c>
      <c s="5" r="C13" t="n">
        <v>487</v>
      </c>
    </row>
    <row spans="1:3" r="14">
      <c s="4" r="A14" t="s">
        <v>356</v>
      </c>
    </row>
    <row spans="1:3" r="15">
      <c s="3" r="A15" t="s">
        <v>368</v>
      </c>
    </row>
    <row spans="1:3" r="16">
      <c s="4" r="A16" t="s">
        <v>372</v>
      </c>
      <c s="5" r="B16" t="n">
        <v>279</v>
      </c>
      <c s="5" r="C16" t="n">
        <v>386</v>
      </c>
    </row>
    <row spans="1:3" r="17">
      <c s="4" r="A17" t="s">
        <v>357</v>
      </c>
    </row>
    <row spans="1:3" r="18">
      <c s="3" r="A18" t="s">
        <v>368</v>
      </c>
    </row>
    <row spans="1:3" r="19">
      <c s="4" r="A19" t="s">
        <v>372</v>
      </c>
      <c s="5" r="B19" t="n">
        <v>144</v>
      </c>
      <c s="5" r="C19" t="n">
        <v>178</v>
      </c>
    </row>
    <row spans="1:3" r="20">
      <c s="4" r="A20" t="s">
        <v>373</v>
      </c>
    </row>
    <row spans="1:3" r="21">
      <c s="3" r="A21" t="s">
        <v>366</v>
      </c>
    </row>
    <row spans="1:3" r="22">
      <c s="4" r="A22" t="s">
        <v>367</v>
      </c>
      <c s="5" r="B22" t="n">
        <v>1020</v>
      </c>
      <c s="5" r="C22" t="n">
        <v>487</v>
      </c>
    </row>
    <row spans="1:3" r="23">
      <c s="3" r="A23" t="s">
        <v>368</v>
      </c>
    </row>
    <row spans="1:3" r="24">
      <c s="4" r="A24" t="s">
        <v>369</v>
      </c>
      <c s="5" r="B24" t="n">
        <v>1020</v>
      </c>
    </row>
    <row spans="1:3" r="25">
      <c s="4" r="A25" t="s">
        <v>370</v>
      </c>
      <c s="5" r="B25" t="n">
        <v>1443</v>
      </c>
      <c s="5" r="C25" t="n">
        <v>1051</v>
      </c>
    </row>
    <row spans="1:3" r="26">
      <c s="3" r="A26" t="s">
        <v>366</v>
      </c>
    </row>
    <row spans="1:3" r="27">
      <c s="4" r="A27" t="s">
        <v>369</v>
      </c>
      <c s="5" r="C27" t="n">
        <v>487</v>
      </c>
    </row>
    <row spans="1:3" r="28">
      <c s="4" r="A28" t="s">
        <v>374</v>
      </c>
    </row>
    <row spans="1:3" r="29">
      <c s="3" r="A29" t="s">
        <v>366</v>
      </c>
    </row>
    <row spans="1:3" r="30">
      <c s="4" r="A30" t="s">
        <v>371</v>
      </c>
      <c s="5" r="B30" t="n">
        <v>1020</v>
      </c>
    </row>
    <row spans="1:3" r="31">
      <c s="3" r="A31" t="s">
        <v>368</v>
      </c>
    </row>
    <row spans="1:3" r="32">
      <c s="4" r="A32" t="s">
        <v>371</v>
      </c>
      <c s="5" r="C32" t="n">
        <v>487</v>
      </c>
    </row>
    <row spans="1:3" r="33">
      <c s="4" r="A33" t="s">
        <v>375</v>
      </c>
    </row>
    <row spans="1:3" r="34">
      <c s="3" r="A34" t="s">
        <v>368</v>
      </c>
    </row>
    <row spans="1:3" r="35">
      <c s="4" r="A35" t="s">
        <v>372</v>
      </c>
      <c s="5" r="B35" t="n">
        <v>279</v>
      </c>
      <c s="5" r="C35" t="n">
        <v>386</v>
      </c>
    </row>
    <row spans="1:3" r="36">
      <c s="4" r="A36" t="s">
        <v>376</v>
      </c>
    </row>
    <row spans="1:3" r="37">
      <c s="3" r="A37" t="s">
        <v>368</v>
      </c>
    </row>
    <row spans="1:3" r="38">
      <c s="4" r="A38" t="s">
        <v>372</v>
      </c>
      <c s="7" r="B38" t="n">
        <v>144</v>
      </c>
      <c s="7" r="C38" t="n">
        <v>1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4" r="A3" t="s">
        <v>65</v>
      </c>
      <c s="7" r="B3" t="n">
        <v>315251</v>
      </c>
      <c s="7" r="C3" t="n">
        <v>386047</v>
      </c>
      <c s="7" r="D3" t="n">
        <v>661116</v>
      </c>
      <c s="7" r="E3" t="n">
        <v>732960</v>
      </c>
    </row>
    <row spans="1:5" r="4">
      <c s="3" r="A4" t="s">
        <v>66</v>
      </c>
    </row>
    <row spans="1:5" r="5">
      <c s="4" r="A5" t="s">
        <v>67</v>
      </c>
      <c s="5" r="B5" t="n">
        <v>255838</v>
      </c>
      <c s="5" r="C5" t="n">
        <v>311421</v>
      </c>
      <c s="5" r="D5" t="n">
        <v>535777</v>
      </c>
      <c s="5" r="E5" t="n">
        <v>586888</v>
      </c>
    </row>
    <row spans="1:5" r="6">
      <c s="4" r="A6" t="s">
        <v>68</v>
      </c>
      <c s="5" r="B6" t="n">
        <v>21722</v>
      </c>
      <c s="5" r="C6" t="n">
        <v>23785</v>
      </c>
      <c s="5" r="D6" t="n">
        <v>44259</v>
      </c>
      <c s="5" r="E6" t="n">
        <v>45145</v>
      </c>
    </row>
    <row spans="1:5" r="7">
      <c s="4" r="A7" t="s">
        <v>69</v>
      </c>
      <c s="5" r="B7" t="n">
        <v>16014</v>
      </c>
      <c s="5" r="C7" t="n">
        <v>18146</v>
      </c>
      <c s="5" r="D7" t="n">
        <v>33343</v>
      </c>
      <c s="5" r="E7" t="n">
        <v>37082</v>
      </c>
    </row>
    <row spans="1:5" r="8">
      <c s="4" r="A8" t="s">
        <v>70</v>
      </c>
      <c s="5" r="B8" t="n">
        <v>9568</v>
      </c>
      <c s="5" r="C8" t="n">
        <v>10990</v>
      </c>
      <c s="5" r="D8" t="n">
        <v>18870</v>
      </c>
      <c s="5" r="E8" t="n">
        <v>20846</v>
      </c>
    </row>
    <row spans="1:5" r="9">
      <c s="4" r="A9" t="s">
        <v>71</v>
      </c>
      <c s="5" r="B9" t="n">
        <v>4900</v>
      </c>
      <c s="5" r="C9" t="n">
        <v>6483</v>
      </c>
      <c s="5" r="D9" t="n">
        <v>10791</v>
      </c>
      <c s="5" r="E9" t="n">
        <v>13001</v>
      </c>
    </row>
    <row spans="1:5" r="10">
      <c s="4" r="A10" t="s">
        <v>72</v>
      </c>
      <c s="5" r="B10" t="n">
        <v>2306</v>
      </c>
      <c s="5" r="C10" t="n">
        <v>2426</v>
      </c>
      <c s="5" r="D10" t="n">
        <v>5016</v>
      </c>
      <c s="5" r="E10" t="n">
        <v>5296</v>
      </c>
    </row>
    <row spans="1:5" r="11">
      <c s="4" r="A11" t="s">
        <v>73</v>
      </c>
      <c s="5" r="B11" t="n">
        <v>4628</v>
      </c>
      <c s="5" r="C11" t="n">
        <v>5466</v>
      </c>
      <c s="5" r="D11" t="n">
        <v>9218</v>
      </c>
      <c s="5" r="E11" t="n">
        <v>10921</v>
      </c>
    </row>
    <row spans="1:5" r="12">
      <c s="4" r="A12" t="s">
        <v>74</v>
      </c>
      <c s="5" r="B12" t="n">
        <v>222</v>
      </c>
      <c s="5" r="C12" t="n">
        <v>222</v>
      </c>
      <c s="5" r="D12" t="n">
        <v>444</v>
      </c>
      <c s="5" r="E12" t="n">
        <v>444</v>
      </c>
    </row>
    <row spans="1:5" r="13">
      <c s="4" r="A13" t="s">
        <v>75</v>
      </c>
      <c s="5" r="B13" t="n">
        <v>24451</v>
      </c>
      <c s="5" r="D13" t="n">
        <v>24451</v>
      </c>
    </row>
    <row spans="1:5" r="14">
      <c s="4" r="A14" t="s">
        <v>76</v>
      </c>
      <c s="5" r="B14" t="n">
        <v>339649</v>
      </c>
      <c s="5" r="C14" t="n">
        <v>378939</v>
      </c>
      <c s="5" r="D14" t="n">
        <v>682169</v>
      </c>
      <c s="5" r="E14" t="n">
        <v>719623</v>
      </c>
    </row>
    <row spans="1:5" r="15">
      <c s="4" r="A15" t="s">
        <v>77</v>
      </c>
      <c s="5" r="B15" t="n">
        <v>-24398</v>
      </c>
      <c s="5" r="C15" t="n">
        <v>7108</v>
      </c>
      <c s="5" r="D15" t="n">
        <v>-21053</v>
      </c>
      <c s="5" r="E15" t="n">
        <v>13337</v>
      </c>
    </row>
    <row spans="1:5" r="16">
      <c s="4" r="A16" t="s">
        <v>78</v>
      </c>
      <c s="5" r="B16" t="n">
        <v>-26</v>
      </c>
      <c s="5" r="C16" t="n">
        <v>-4</v>
      </c>
      <c s="5" r="D16" t="n">
        <v>-58</v>
      </c>
      <c s="5" r="E16" t="n">
        <v>-2</v>
      </c>
    </row>
    <row spans="1:5" r="17">
      <c s="4" r="A17" t="s">
        <v>79</v>
      </c>
      <c s="5" r="B17" t="n">
        <v>-24424</v>
      </c>
      <c s="5" r="C17" t="n">
        <v>7104</v>
      </c>
      <c s="5" r="D17" t="n">
        <v>-21111</v>
      </c>
      <c s="5" r="E17" t="n">
        <v>13335</v>
      </c>
    </row>
    <row spans="1:5" r="18">
      <c s="4" r="A18" t="s">
        <v>80</v>
      </c>
      <c s="5" r="B18" t="n">
        <v>1471</v>
      </c>
      <c s="5" r="C18" t="n">
        <v>1779</v>
      </c>
      <c s="5" r="D18" t="n">
        <v>3033</v>
      </c>
      <c s="5" r="E18" t="n">
        <v>3532</v>
      </c>
    </row>
    <row spans="1:5" r="19">
      <c s="4" r="A19" t="s">
        <v>81</v>
      </c>
      <c s="5" r="B19" t="n">
        <v>-25895</v>
      </c>
      <c s="5" r="C19" t="n">
        <v>5325</v>
      </c>
      <c s="5" r="D19" t="n">
        <v>-24144</v>
      </c>
      <c s="5" r="E19" t="n">
        <v>9803</v>
      </c>
    </row>
    <row spans="1:5" r="20">
      <c s="4" r="A20" t="s">
        <v>82</v>
      </c>
      <c s="5" r="B20" t="n">
        <v>-3635</v>
      </c>
      <c s="5" r="C20" t="n">
        <v>1831</v>
      </c>
      <c s="5" r="D20" t="n">
        <v>-2953</v>
      </c>
      <c s="5" r="E20" t="n">
        <v>3532</v>
      </c>
    </row>
    <row spans="1:5" r="21">
      <c s="4" r="A21" t="s">
        <v>83</v>
      </c>
      <c s="5" r="B21" t="n">
        <v>-22260</v>
      </c>
      <c s="5" r="C21" t="n">
        <v>3494</v>
      </c>
      <c s="5" r="D21" t="n">
        <v>-21191</v>
      </c>
      <c s="5" r="E21" t="n">
        <v>6271</v>
      </c>
    </row>
    <row spans="1:5" r="22">
      <c s="4" r="A22" t="s">
        <v>84</v>
      </c>
      <c s="5" r="B22" t="n">
        <v>71</v>
      </c>
      <c s="5" r="C22" t="n">
        <v>42</v>
      </c>
      <c s="5" r="D22" t="n">
        <v>107</v>
      </c>
      <c s="5" r="E22" t="n">
        <v>124</v>
      </c>
    </row>
    <row spans="1:5" r="23">
      <c s="4" r="A23" t="s">
        <v>85</v>
      </c>
      <c s="5" r="B23" t="n">
        <v>-27</v>
      </c>
      <c s="5" r="C23" t="n">
        <v>-16</v>
      </c>
      <c s="5" r="D23" t="n">
        <v>-41</v>
      </c>
      <c s="5" r="E23" t="n">
        <v>-48</v>
      </c>
    </row>
    <row spans="1:5" r="24">
      <c s="4" r="A24" t="s">
        <v>86</v>
      </c>
      <c s="7" r="B24" t="n">
        <v>-22216</v>
      </c>
      <c s="7" r="C24" t="n">
        <v>3520</v>
      </c>
      <c s="7" r="D24" t="n">
        <v>-21125</v>
      </c>
      <c s="7" r="E24" t="n">
        <v>6347</v>
      </c>
    </row>
    <row spans="1:5" r="25">
      <c s="3" r="A25" t="s">
        <v>87</v>
      </c>
    </row>
    <row spans="1:5" r="26">
      <c s="4" r="A26" t="s">
        <v>88</v>
      </c>
      <c s="8" r="B26" t="n">
        <v>-1.99</v>
      </c>
      <c s="8" r="C26" t="n">
        <v>0.32</v>
      </c>
      <c s="8" r="D26" t="n">
        <v>-1.89</v>
      </c>
      <c s="8" r="E26" t="n">
        <v>0.57</v>
      </c>
    </row>
    <row spans="1:5" r="27">
      <c s="4" r="A27" t="s">
        <v>89</v>
      </c>
      <c s="5" r="B27" t="n">
        <v>11201</v>
      </c>
      <c s="5" r="C27" t="n">
        <v>11089</v>
      </c>
      <c s="5" r="D27" t="n">
        <v>11198</v>
      </c>
      <c s="5" r="E27" t="n">
        <v>11089</v>
      </c>
    </row>
    <row spans="1:5" r="28">
      <c s="4" r="A28" t="s">
        <v>90</v>
      </c>
      <c s="8" r="B28" t="n">
        <v>-1.99</v>
      </c>
      <c s="8" r="C28" t="n">
        <v>0.32</v>
      </c>
      <c s="8" r="D28" t="n">
        <v>-1.89</v>
      </c>
      <c s="8" r="E28" t="n">
        <v>0.57</v>
      </c>
    </row>
    <row spans="1:5" r="29">
      <c s="4" r="A29" t="s">
        <v>91</v>
      </c>
      <c s="5" r="B29" t="n">
        <v>11201</v>
      </c>
      <c s="5" r="C29" t="n">
        <v>11089</v>
      </c>
      <c s="5" r="D29" t="n">
        <v>11198</v>
      </c>
      <c s="5" r="E29" t="n">
        <v>11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8</v>
      </c>
    </row>
    <row spans="1:3" r="2">
      <c s="3" r="A2" t="s">
        <v>368</v>
      </c>
    </row>
    <row spans="1:3" r="3">
      <c s="4" r="A3" t="s">
        <v>378</v>
      </c>
      <c s="7" r="B3" t="n">
        <v>209395</v>
      </c>
      <c s="7" r="C3" t="n">
        <v>244090</v>
      </c>
    </row>
    <row spans="1:3" r="4">
      <c s="4" r="A4" t="s">
        <v>379</v>
      </c>
    </row>
    <row spans="1:3" r="5">
      <c s="3" r="A5" t="s">
        <v>368</v>
      </c>
    </row>
    <row spans="1:3" r="6">
      <c s="4" r="A6" t="s">
        <v>380</v>
      </c>
      <c s="5" r="B6" t="n">
        <v>212085</v>
      </c>
      <c s="5" r="C6" t="n">
        <v>247620</v>
      </c>
    </row>
    <row spans="1:3" r="7">
      <c s="4" r="A7" t="s">
        <v>328</v>
      </c>
    </row>
    <row spans="1:3" r="8">
      <c s="3" r="A8" t="s">
        <v>368</v>
      </c>
    </row>
    <row spans="1:3" r="9">
      <c s="4" r="A9" t="s">
        <v>381</v>
      </c>
      <c s="5" r="B9" t="n">
        <v>2690</v>
      </c>
      <c s="5" r="C9" t="n">
        <v>3530</v>
      </c>
    </row>
    <row spans="1:3" r="10">
      <c s="4" r="A10" t="s">
        <v>380</v>
      </c>
      <c s="5" r="B10" t="n">
        <v>2700</v>
      </c>
      <c s="5" r="C10" t="n">
        <v>3500</v>
      </c>
    </row>
    <row spans="1:3" r="11">
      <c s="4" r="A11" t="s">
        <v>382</v>
      </c>
    </row>
    <row spans="1:3" r="12">
      <c s="3" r="A12" t="s">
        <v>368</v>
      </c>
    </row>
    <row spans="1:3" r="13">
      <c s="4" r="A13" t="s">
        <v>378</v>
      </c>
      <c s="5" r="B13" t="n">
        <v>209395</v>
      </c>
      <c s="5" r="C13" t="n">
        <v>244090</v>
      </c>
    </row>
    <row spans="1:3" r="14">
      <c s="4" r="A14" t="s">
        <v>383</v>
      </c>
    </row>
    <row spans="1:3" r="15">
      <c s="3" r="A15" t="s">
        <v>368</v>
      </c>
    </row>
    <row spans="1:3" r="16">
      <c s="4" r="A16" t="s">
        <v>380</v>
      </c>
      <c s="5" r="B16" t="n">
        <v>2690</v>
      </c>
      <c s="5" r="C16" t="n">
        <v>3530</v>
      </c>
    </row>
    <row spans="1:3" r="17">
      <c s="4" r="A17" t="s">
        <v>363</v>
      </c>
    </row>
    <row spans="1:3" r="18">
      <c s="3" r="A18" t="s">
        <v>368</v>
      </c>
    </row>
    <row spans="1:3" r="19">
      <c s="4" r="A19" t="s">
        <v>381</v>
      </c>
      <c s="5" r="B19" t="n">
        <v>2690</v>
      </c>
      <c s="5" r="C19" t="n">
        <v>3530</v>
      </c>
    </row>
    <row spans="1:3" r="20">
      <c s="4" r="A20" t="s">
        <v>384</v>
      </c>
    </row>
    <row spans="1:3" r="21">
      <c s="3" r="A21" t="s">
        <v>368</v>
      </c>
    </row>
    <row spans="1:3" r="22">
      <c s="4" r="A22" t="s">
        <v>380</v>
      </c>
      <c s="5" r="B22" t="n">
        <v>209395</v>
      </c>
      <c s="5" r="C22" t="n">
        <v>244090</v>
      </c>
    </row>
    <row spans="1:3" r="23">
      <c s="4" r="A23" t="s">
        <v>385</v>
      </c>
    </row>
    <row spans="1:3" r="24">
      <c s="3" r="A24" t="s">
        <v>368</v>
      </c>
    </row>
    <row spans="1:3" r="25">
      <c s="4" r="A25" t="s">
        <v>378</v>
      </c>
      <c s="7" r="B25" t="n">
        <v>209395</v>
      </c>
      <c s="7" r="C25" t="n">
        <v>2440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86</v>
      </c>
      <c s="2" r="B1" t="s">
        <v>63</v>
      </c>
      <c s="2" r="D1" t="s">
        <v>1</v>
      </c>
    </row>
    <row spans="1:4" r="2">
      <c s="2" r="B2" t="s">
        <v>2</v>
      </c>
      <c s="2" r="C2" t="s">
        <v>28</v>
      </c>
      <c s="2" r="D2" t="s">
        <v>2</v>
      </c>
    </row>
    <row spans="1:4" r="3">
      <c s="3" r="A3" t="s">
        <v>387</v>
      </c>
    </row>
    <row spans="1:4" r="4">
      <c s="4" r="A4" t="s">
        <v>388</v>
      </c>
      <c s="7" r="C4" t="n">
        <v>-16500</v>
      </c>
      <c s="7" r="D4" t="n">
        <v>-16451</v>
      </c>
    </row>
    <row spans="1:4" r="5">
      <c s="4" r="A5" t="s">
        <v>256</v>
      </c>
    </row>
    <row spans="1:4" r="6">
      <c s="3" r="A6" t="s">
        <v>387</v>
      </c>
    </row>
    <row spans="1:4" r="7">
      <c s="4" r="A7" t="s">
        <v>388</v>
      </c>
      <c s="7" r="B7" t="n">
        <v>-16500</v>
      </c>
      <c s="5" r="D7" t="n">
        <v>-16451</v>
      </c>
    </row>
    <row spans="1:4" r="8">
      <c s="4" r="A8" t="s">
        <v>248</v>
      </c>
    </row>
    <row spans="1:4" r="9">
      <c s="3" r="A9" t="s">
        <v>387</v>
      </c>
    </row>
    <row spans="1:4" r="10">
      <c s="4" r="A10" t="s">
        <v>389</v>
      </c>
      <c s="5" r="D10" t="n">
        <v>-8000</v>
      </c>
    </row>
    <row spans="1:4" r="11">
      <c s="4" r="A11" t="s">
        <v>390</v>
      </c>
    </row>
    <row spans="1:4" r="12">
      <c s="3" r="A12" t="s">
        <v>387</v>
      </c>
    </row>
    <row spans="1:4" r="13">
      <c s="4" r="A13" t="s">
        <v>391</v>
      </c>
      <c s="5" r="B13" t="n">
        <v>15425</v>
      </c>
      <c s="5" r="D13" t="n">
        <v>15425</v>
      </c>
    </row>
    <row spans="1:4" r="14">
      <c s="4" r="A14" t="s">
        <v>391</v>
      </c>
      <c s="5" r="D14" t="n">
        <v>-24451</v>
      </c>
    </row>
    <row spans="1:4" r="15">
      <c s="4" r="A15" t="s">
        <v>392</v>
      </c>
    </row>
    <row spans="1:4" r="16">
      <c s="3" r="A16" t="s">
        <v>387</v>
      </c>
    </row>
    <row spans="1:4" r="17">
      <c s="4" r="A17" t="s">
        <v>388</v>
      </c>
      <c s="5" r="D17" t="n">
        <v>-16451</v>
      </c>
    </row>
    <row spans="1:4" r="18">
      <c s="4" r="A18" t="s">
        <v>393</v>
      </c>
    </row>
    <row spans="1:4" r="19">
      <c s="3" r="A19" t="s">
        <v>387</v>
      </c>
    </row>
    <row spans="1:4" r="20">
      <c s="4" r="A20" t="s">
        <v>389</v>
      </c>
      <c s="5" r="B20" t="n">
        <v>15425</v>
      </c>
      <c s="5" r="D20" t="n">
        <v>15425</v>
      </c>
    </row>
    <row spans="1:4" r="21">
      <c s="4" r="A21" t="s">
        <v>389</v>
      </c>
      <c s="5" r="D21" t="n">
        <v>-8000</v>
      </c>
    </row>
    <row spans="1:4" r="22">
      <c s="4" r="A22" t="s">
        <v>394</v>
      </c>
    </row>
    <row spans="1:4" r="23">
      <c s="3" r="A23" t="s">
        <v>387</v>
      </c>
    </row>
    <row spans="1:4" r="24">
      <c s="4" r="A24" t="s">
        <v>391</v>
      </c>
      <c s="5" r="B24" t="n">
        <v>15425</v>
      </c>
      <c s="5" r="D24" t="n">
        <v>15425</v>
      </c>
    </row>
    <row spans="1:4" r="25">
      <c s="4" r="A25" t="s">
        <v>395</v>
      </c>
    </row>
    <row spans="1:4" r="26">
      <c s="3" r="A26" t="s">
        <v>387</v>
      </c>
    </row>
    <row spans="1:4" r="27">
      <c s="4" r="A27" t="s">
        <v>389</v>
      </c>
      <c s="7" r="B27" t="n">
        <v>15425</v>
      </c>
      <c s="7" r="D27" t="n">
        <v>154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6</v>
      </c>
      <c s="2" r="B1" t="s">
        <v>397</v>
      </c>
      <c s="2" r="C1" t="s">
        <v>398</v>
      </c>
      <c s="2" r="D1" t="s">
        <v>2</v>
      </c>
      <c s="2" r="E1" t="s">
        <v>64</v>
      </c>
      <c s="2" r="F1" t="s">
        <v>399</v>
      </c>
    </row>
    <row spans="1:6" r="2">
      <c s="3" r="A2" t="s">
        <v>400</v>
      </c>
    </row>
    <row spans="1:6" r="3">
      <c s="4" r="A3" t="s">
        <v>401</v>
      </c>
      <c s="5" r="D3" t="n">
        <v>0</v>
      </c>
      <c s="5" r="E3" t="n">
        <v>7000</v>
      </c>
    </row>
    <row spans="1:6" r="4">
      <c s="4" r="A4" t="s">
        <v>402</v>
      </c>
      <c s="7" r="E4" t="n">
        <v>103</v>
      </c>
    </row>
    <row spans="1:6" r="5">
      <c s="4" r="A5" t="s">
        <v>403</v>
      </c>
      <c s="5" r="D5" t="n">
        <v>750</v>
      </c>
    </row>
    <row spans="1:6" r="6">
      <c s="4" r="A6" t="s">
        <v>404</v>
      </c>
      <c s="5" r="D6" t="n">
        <v>500</v>
      </c>
    </row>
    <row spans="1:6" r="7">
      <c s="4" r="A7" t="s">
        <v>405</v>
      </c>
      <c s="5" r="D7" t="n">
        <v>250</v>
      </c>
    </row>
    <row spans="1:6" r="8">
      <c s="4" r="A8" t="s">
        <v>406</v>
      </c>
      <c s="5" r="D8" t="n">
        <v>2437</v>
      </c>
      <c s="5" r="E8" t="n">
        <v>1250</v>
      </c>
    </row>
    <row spans="1:6" r="9">
      <c s="4" r="A9" t="s">
        <v>407</v>
      </c>
    </row>
    <row spans="1:6" r="10">
      <c s="3" r="A10" t="s">
        <v>400</v>
      </c>
    </row>
    <row spans="1:6" r="11">
      <c s="4" r="A11" t="s">
        <v>408</v>
      </c>
      <c s="5" r="D11" t="n">
        <v>500000</v>
      </c>
    </row>
    <row spans="1:6" r="12">
      <c s="4" r="A12" t="s">
        <v>409</v>
      </c>
      <c s="8" r="B12" t="n">
        <v>15.09</v>
      </c>
      <c s="8" r="C12" t="n">
        <v>27.51</v>
      </c>
    </row>
    <row spans="1:6" r="13">
      <c s="4" r="A13" t="s">
        <v>410</v>
      </c>
    </row>
    <row spans="1:6" r="14">
      <c s="3" r="A14" t="s">
        <v>400</v>
      </c>
    </row>
    <row spans="1:6" r="15">
      <c s="4" r="A15" t="s">
        <v>411</v>
      </c>
      <c s="5" r="B15" t="n">
        <v>4639</v>
      </c>
      <c s="5" r="C15" t="n">
        <v>2544</v>
      </c>
      <c s="5" r="D15" t="n">
        <v>69771</v>
      </c>
    </row>
    <row spans="1:6" r="16">
      <c s="4" r="A16" t="s">
        <v>412</v>
      </c>
      <c s="4" r="F16" t="s">
        <v>413</v>
      </c>
    </row>
    <row spans="1:6" r="17">
      <c s="4" r="A17" t="s">
        <v>414</v>
      </c>
    </row>
    <row spans="1:6" r="18">
      <c s="3" r="A18" t="s">
        <v>400</v>
      </c>
    </row>
    <row spans="1:6" r="19">
      <c s="4" r="A19" t="s">
        <v>415</v>
      </c>
      <c s="7" r="D19" t="n">
        <v>25</v>
      </c>
    </row>
    <row spans="1:6" r="20">
      <c s="4" r="A20" t="s">
        <v>416</v>
      </c>
    </row>
    <row spans="1:6" r="21">
      <c s="3" r="A21" t="s">
        <v>400</v>
      </c>
    </row>
    <row spans="1:6" r="22">
      <c s="4" r="A22" t="s">
        <v>415</v>
      </c>
      <c s="5" r="D22" t="n">
        <v>50</v>
      </c>
    </row>
    <row spans="1:6" r="23">
      <c s="4" r="A23" t="s">
        <v>417</v>
      </c>
    </row>
    <row spans="1:6" r="24">
      <c s="3" r="A24" t="s">
        <v>400</v>
      </c>
    </row>
    <row spans="1:6" r="25">
      <c s="4" r="A25" t="s">
        <v>415</v>
      </c>
      <c s="5" r="D25" t="n">
        <v>75</v>
      </c>
    </row>
    <row spans="1:6" r="26">
      <c s="4" r="A26" t="s">
        <v>418</v>
      </c>
    </row>
    <row spans="1:6" r="27">
      <c s="3" r="A27" t="s">
        <v>400</v>
      </c>
    </row>
    <row spans="1:6" r="28">
      <c s="4" r="A28" t="s">
        <v>415</v>
      </c>
      <c s="5" r="D28" t="n">
        <v>100</v>
      </c>
    </row>
    <row spans="1:6" r="29">
      <c s="4" r="A29" t="s">
        <v>419</v>
      </c>
    </row>
    <row spans="1:6" r="30">
      <c s="3" r="A30" t="s">
        <v>400</v>
      </c>
    </row>
    <row spans="1:6" r="31">
      <c s="4" r="A31" t="s">
        <v>415</v>
      </c>
      <c s="7" r="D31" t="n">
        <v>100</v>
      </c>
    </row>
    <row spans="1:6" r="32">
      <c s="4" r="A32" t="s">
        <v>420</v>
      </c>
    </row>
    <row spans="1:6" r="33">
      <c s="3" r="A33" t="s">
        <v>400</v>
      </c>
    </row>
    <row spans="1:6" r="34">
      <c s="4" r="A34" t="s">
        <v>421</v>
      </c>
      <c s="5" r="D34" t="n">
        <v>7750</v>
      </c>
      <c s="5" r="E34" t="n">
        <v>7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422</v>
      </c>
      <c s="2" r="B1" t="s">
        <v>391</v>
      </c>
    </row>
    <row spans="1:2" r="2">
      <c s="3" r="A2" t="s">
        <v>423</v>
      </c>
    </row>
    <row spans="1:2" r="3">
      <c s="4" r="A3" t="s">
        <v>424</v>
      </c>
      <c s="5" r="B3" t="n">
        <v>19170</v>
      </c>
    </row>
    <row spans="1:2" r="4">
      <c s="4" r="A4" t="s">
        <v>425</v>
      </c>
      <c s="8" r="B4" t="n">
        <v>32.63</v>
      </c>
    </row>
    <row spans="1:2" r="5">
      <c s="4" r="A5" t="s">
        <v>426</v>
      </c>
      <c s="4" r="B5" t="s">
        <v>427</v>
      </c>
    </row>
    <row spans="1:2" r="6">
      <c s="4" r="A6" t="s">
        <v>428</v>
      </c>
      <c s="5" r="B6" t="n">
        <v>19170</v>
      </c>
    </row>
    <row spans="1:2" r="7">
      <c s="4" r="A7" t="s">
        <v>428</v>
      </c>
      <c s="8" r="B7" t="n">
        <v>32.63</v>
      </c>
    </row>
    <row spans="1:2" r="8">
      <c s="4" r="A8" t="s">
        <v>428</v>
      </c>
      <c s="4" r="B8" t="s">
        <v>427</v>
      </c>
    </row>
    <row spans="1:2" r="9">
      <c s="4" r="A9" t="s">
        <v>429</v>
      </c>
      <c s="5" r="B9" t="n">
        <v>-1000</v>
      </c>
    </row>
    <row spans="1:2" r="10">
      <c s="4" r="A10" t="s">
        <v>429</v>
      </c>
      <c s="8" r="B10" t="n">
        <v>32.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63</v>
      </c>
      <c s="2" r="D1" t="s">
        <v>1</v>
      </c>
    </row>
    <row spans="1:5" r="2">
      <c s="2" r="B2" t="s">
        <v>2</v>
      </c>
      <c s="2" r="C2" t="s">
        <v>64</v>
      </c>
      <c s="2" r="D2" t="s">
        <v>2</v>
      </c>
      <c s="2" r="E2" t="s">
        <v>64</v>
      </c>
    </row>
    <row spans="1:5" r="3">
      <c s="3" r="A3" t="s">
        <v>431</v>
      </c>
    </row>
    <row spans="1:5" r="4">
      <c s="4" r="A4" t="s">
        <v>432</v>
      </c>
      <c s="8" r="B4" t="n">
        <v>-1.99</v>
      </c>
      <c s="8" r="C4" t="n">
        <v>0.32</v>
      </c>
      <c s="8" r="D4" t="n">
        <v>-1.89</v>
      </c>
      <c s="8" r="E4" t="n">
        <v>0.57</v>
      </c>
    </row>
    <row spans="1:5" r="5">
      <c s="4" r="A5" t="s">
        <v>433</v>
      </c>
      <c s="8" r="B5" t="n">
        <v>-1.99</v>
      </c>
      <c s="8" r="C5" t="n">
        <v>0.32</v>
      </c>
      <c s="8" r="D5" t="n">
        <v>-1.89</v>
      </c>
      <c s="8" r="E5" t="n">
        <v>0.57</v>
      </c>
    </row>
    <row spans="1:5" r="6">
      <c s="4" r="A6" t="s">
        <v>410</v>
      </c>
    </row>
    <row spans="1:5" r="7">
      <c s="3" r="A7" t="s">
        <v>431</v>
      </c>
    </row>
    <row spans="1:5" r="8">
      <c s="4" r="A8" t="s">
        <v>434</v>
      </c>
      <c s="7" r="B8" t="n">
        <v>311</v>
      </c>
      <c s="7" r="C8" t="n">
        <v>268</v>
      </c>
      <c s="7" r="D8" t="n">
        <v>542</v>
      </c>
      <c s="7" r="E8" t="n">
        <v>521</v>
      </c>
    </row>
    <row spans="1:5" r="9">
      <c s="4" r="A9" t="s">
        <v>435</v>
      </c>
      <c s="7" r="B9" t="n">
        <v>191</v>
      </c>
      <c s="7" r="C9" t="n">
        <v>176</v>
      </c>
      <c s="7" r="D9" t="n">
        <v>317</v>
      </c>
      <c s="7" r="E9" t="n">
        <v>333</v>
      </c>
    </row>
    <row spans="1:5" r="10">
      <c s="4" r="A10" t="s">
        <v>432</v>
      </c>
      <c s="8" r="B10" t="n">
        <v>0.02</v>
      </c>
      <c s="8" r="C10" t="n">
        <v>0.02</v>
      </c>
      <c s="8" r="D10" t="n">
        <v>0.03</v>
      </c>
      <c s="8" r="E10" t="n">
        <v>0.03</v>
      </c>
    </row>
    <row spans="1:5" r="11">
      <c s="4" r="A11" t="s">
        <v>433</v>
      </c>
      <c s="8" r="B11" t="n">
        <v>0.02</v>
      </c>
      <c s="8" r="C11" t="n">
        <v>0.02</v>
      </c>
      <c s="8" r="D11" t="n">
        <v>0.03</v>
      </c>
      <c s="8" r="E11" t="n">
        <v>0.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6</v>
      </c>
      <c s="2" r="B1" t="s">
        <v>397</v>
      </c>
      <c s="2" r="C1" t="s">
        <v>398</v>
      </c>
      <c s="2" r="D1" t="s">
        <v>2</v>
      </c>
    </row>
    <row spans="1:4" r="2">
      <c s="3" r="A2" t="s">
        <v>437</v>
      </c>
    </row>
    <row spans="1:4" r="3">
      <c s="4" r="A3" t="s">
        <v>438</v>
      </c>
      <c s="5" r="D3" t="n">
        <v>305357</v>
      </c>
    </row>
    <row spans="1:4" r="4">
      <c s="4" r="A4" t="s">
        <v>438</v>
      </c>
      <c s="8" r="D4" t="n">
        <v>22.61</v>
      </c>
    </row>
    <row spans="1:4" r="5">
      <c s="4" r="A5" t="s">
        <v>439</v>
      </c>
      <c s="5" r="D5" t="n">
        <v>280915</v>
      </c>
    </row>
    <row spans="1:4" r="6">
      <c s="4" r="A6" t="s">
        <v>439</v>
      </c>
      <c s="8" r="D6" t="n">
        <v>22.55</v>
      </c>
    </row>
    <row spans="1:4" r="7">
      <c s="4" r="A7" t="s">
        <v>440</v>
      </c>
      <c s="5" r="B7" t="n">
        <v>4639</v>
      </c>
      <c s="5" r="C7" t="n">
        <v>2544</v>
      </c>
      <c s="5" r="D7" t="n">
        <v>69771</v>
      </c>
    </row>
    <row spans="1:4" r="8">
      <c s="4" r="A8" t="s">
        <v>440</v>
      </c>
      <c s="8" r="D8" t="n">
        <v>14.54</v>
      </c>
    </row>
    <row spans="1:4" r="9">
      <c s="4" r="A9" t="s">
        <v>441</v>
      </c>
      <c s="5" r="D9" t="n">
        <v>-2437</v>
      </c>
    </row>
    <row spans="1:4" r="10">
      <c s="4" r="A10" t="s">
        <v>441</v>
      </c>
      <c s="8" r="D10" t="n">
        <v>18.87</v>
      </c>
    </row>
    <row spans="1:4" r="11">
      <c s="4" r="A11" t="s">
        <v>442</v>
      </c>
      <c s="5" r="D11" t="n">
        <v>0</v>
      </c>
    </row>
    <row spans="1:4" r="12">
      <c s="4" r="A12" t="s">
        <v>442</v>
      </c>
      <c s="7" r="D12"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43</v>
      </c>
      <c s="2" r="B1" t="s">
        <v>63</v>
      </c>
      <c s="2" r="E1" t="s">
        <v>1</v>
      </c>
    </row>
    <row spans="1:6" r="2">
      <c s="2" r="B2" t="s">
        <v>2</v>
      </c>
      <c s="2" r="C2" t="s">
        <v>28</v>
      </c>
      <c s="2" r="D2" t="s">
        <v>64</v>
      </c>
      <c s="2" r="E2" t="s">
        <v>2</v>
      </c>
      <c s="2" r="F2" t="s">
        <v>64</v>
      </c>
    </row>
    <row spans="1:6" r="3">
      <c s="3" r="A3" t="s">
        <v>444</v>
      </c>
    </row>
    <row spans="1:6" r="4">
      <c s="4" r="A4" t="s">
        <v>445</v>
      </c>
      <c s="7" r="B4" t="n">
        <v>-3635</v>
      </c>
      <c s="7" r="D4" t="n">
        <v>1831</v>
      </c>
      <c s="7" r="E4" t="n">
        <v>-2953</v>
      </c>
      <c s="7" r="F4" t="n">
        <v>3532</v>
      </c>
    </row>
    <row spans="1:6" r="5">
      <c s="4" r="A5" t="s">
        <v>446</v>
      </c>
      <c s="4" r="B5" t="s">
        <v>447</v>
      </c>
      <c s="4" r="D5" t="s">
        <v>448</v>
      </c>
      <c s="4" r="E5" t="s">
        <v>449</v>
      </c>
      <c s="4" r="F5" t="s">
        <v>450</v>
      </c>
    </row>
    <row spans="1:6" r="6">
      <c s="4" r="A6" t="s">
        <v>451</v>
      </c>
      <c s="7" r="C6" t="n">
        <v>16500</v>
      </c>
      <c s="7" r="E6" t="n">
        <v>16451</v>
      </c>
    </row>
    <row spans="1:6" r="7">
      <c s="4" r="A7" t="s">
        <v>452</v>
      </c>
      <c s="4" r="B7" t="s">
        <v>453</v>
      </c>
      <c s="4" r="E7" t="s">
        <v>454</v>
      </c>
    </row>
    <row spans="1:6" r="8">
      <c s="4" r="A8" t="s">
        <v>256</v>
      </c>
    </row>
    <row spans="1:6" r="9">
      <c s="3" r="A9" t="s">
        <v>444</v>
      </c>
    </row>
    <row spans="1:6" r="10">
      <c s="4" r="A10" t="s">
        <v>451</v>
      </c>
      <c s="7" r="B10" t="n">
        <v>16500</v>
      </c>
      <c s="7" r="E10" t="n">
        <v>1645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63</v>
      </c>
      <c s="2" r="D1" t="s">
        <v>1</v>
      </c>
    </row>
    <row spans="1:5" r="2">
      <c s="2" r="B2" t="s">
        <v>2</v>
      </c>
      <c s="2" r="C2" t="s">
        <v>64</v>
      </c>
      <c s="2" r="D2" t="s">
        <v>2</v>
      </c>
      <c s="2" r="E2" t="s">
        <v>64</v>
      </c>
    </row>
    <row spans="1:5" r="3">
      <c s="3" r="A3" t="s">
        <v>161</v>
      </c>
    </row>
    <row spans="1:5" r="4">
      <c s="4" r="A4" t="s">
        <v>456</v>
      </c>
      <c s="5" r="B4" t="n">
        <v>11201</v>
      </c>
      <c s="5" r="C4" t="n">
        <v>11089</v>
      </c>
      <c s="5" r="D4" t="n">
        <v>11198</v>
      </c>
      <c s="5" r="E4" t="n">
        <v>11089</v>
      </c>
    </row>
    <row spans="1:5" r="5">
      <c s="4" r="A5" t="s">
        <v>457</v>
      </c>
      <c s="5" r="E5" t="n">
        <v>1</v>
      </c>
    </row>
    <row spans="1:5" r="6">
      <c s="4" r="A6" t="s">
        <v>458</v>
      </c>
      <c s="5" r="B6" t="n">
        <v>11201</v>
      </c>
      <c s="5" r="C6" t="n">
        <v>11089</v>
      </c>
      <c s="5" r="D6" t="n">
        <v>11198</v>
      </c>
      <c s="5" r="E6" t="n">
        <v>11090</v>
      </c>
    </row>
    <row spans="1:5" r="7">
      <c s="4" r="A7" t="s">
        <v>459</v>
      </c>
      <c s="7" r="B7" t="n">
        <v>-22260</v>
      </c>
      <c s="7" r="C7" t="n">
        <v>3494</v>
      </c>
      <c s="7" r="D7" t="n">
        <v>-21191</v>
      </c>
      <c s="7" r="E7" t="n">
        <v>6271</v>
      </c>
    </row>
    <row spans="1:5" r="8">
      <c s="4" r="A8" t="s">
        <v>460</v>
      </c>
      <c s="8" r="B8" t="n">
        <v>-1.99</v>
      </c>
      <c s="8" r="C8" t="n">
        <v>0.32</v>
      </c>
      <c s="8" r="D8" t="n">
        <v>-1.89</v>
      </c>
      <c s="8" r="E8" t="n">
        <v>0.57</v>
      </c>
    </row>
    <row spans="1:5" r="9">
      <c s="4" r="A9" t="s">
        <v>461</v>
      </c>
      <c s="8" r="B9" t="n">
        <v>-1.99</v>
      </c>
      <c s="8" r="C9" t="n">
        <v>0.32</v>
      </c>
      <c s="8" r="D9" t="n">
        <v>-1.89</v>
      </c>
      <c s="8" r="E9" t="n">
        <v>0.57</v>
      </c>
    </row>
    <row spans="1:5" r="10">
      <c s="4" r="A10" t="s">
        <v>462</v>
      </c>
      <c s="5" r="C10" t="n">
        <v>200</v>
      </c>
      <c s="5" r="E10" t="n">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5"/>
  </cols>
  <sheetData>
    <row spans="1:2" r="1">
      <c s="1" r="A1" t="s">
        <v>463</v>
      </c>
      <c s="2" r="B1" t="s">
        <v>1</v>
      </c>
    </row>
    <row spans="1:2" r="2">
      <c s="2" r="B2" t="s">
        <v>2</v>
      </c>
    </row>
    <row spans="1:2" r="3">
      <c s="3" r="A3" t="s">
        <v>464</v>
      </c>
    </row>
    <row spans="1:2" r="4">
      <c s="4" r="A4" t="s">
        <v>218</v>
      </c>
      <c s="5" r="B4" t="n">
        <v>3</v>
      </c>
    </row>
    <row spans="1:2" r="5">
      <c s="4" r="A5" t="s">
        <v>219</v>
      </c>
    </row>
    <row spans="1:2" r="6">
      <c s="3" r="A6" t="s">
        <v>464</v>
      </c>
    </row>
    <row spans="1:2" r="7">
      <c s="4" r="A7" t="s">
        <v>218</v>
      </c>
      <c s="5" r="B7"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5</v>
      </c>
      <c s="2" r="B1" t="s">
        <v>63</v>
      </c>
      <c s="2" r="D1" t="s">
        <v>1</v>
      </c>
    </row>
    <row spans="1:5" r="2">
      <c s="2" r="B2" t="s">
        <v>2</v>
      </c>
      <c s="2" r="C2" t="s">
        <v>64</v>
      </c>
      <c s="2" r="D2" t="s">
        <v>2</v>
      </c>
      <c s="2" r="E2" t="s">
        <v>64</v>
      </c>
    </row>
    <row spans="1:5" r="3">
      <c s="3" r="A3" t="s">
        <v>65</v>
      </c>
    </row>
    <row spans="1:5" r="4">
      <c s="4" r="A4" t="s">
        <v>65</v>
      </c>
      <c s="7" r="B4" t="n">
        <v>315251</v>
      </c>
      <c s="7" r="C4" t="n">
        <v>386047</v>
      </c>
      <c s="7" r="D4" t="n">
        <v>661116</v>
      </c>
      <c s="7" r="E4" t="n">
        <v>732960</v>
      </c>
    </row>
    <row spans="1:5" r="5">
      <c s="3" r="A5" t="s">
        <v>95</v>
      </c>
    </row>
    <row spans="1:5" r="6">
      <c s="4" r="A6" t="s">
        <v>466</v>
      </c>
      <c s="5" r="B6" t="n">
        <v>4850</v>
      </c>
      <c s="5" r="C6" t="n">
        <v>5687</v>
      </c>
      <c s="5" r="D6" t="n">
        <v>9662</v>
      </c>
      <c s="5" r="E6" t="n">
        <v>11365</v>
      </c>
    </row>
    <row spans="1:5" r="7">
      <c s="3" r="A7" t="s">
        <v>77</v>
      </c>
    </row>
    <row spans="1:5" r="8">
      <c s="4" r="A8" t="s">
        <v>467</v>
      </c>
      <c s="5" r="B8" t="n">
        <v>-24398</v>
      </c>
      <c s="5" r="C8" t="n">
        <v>7108</v>
      </c>
      <c s="5" r="D8" t="n">
        <v>-21053</v>
      </c>
      <c s="5" r="E8" t="n">
        <v>13337</v>
      </c>
    </row>
    <row spans="1:5" r="9">
      <c s="4" r="A9" t="s">
        <v>78</v>
      </c>
      <c s="5" r="B9" t="n">
        <v>-26</v>
      </c>
      <c s="5" r="C9" t="n">
        <v>-4</v>
      </c>
      <c s="5" r="D9" t="n">
        <v>-58</v>
      </c>
      <c s="5" r="E9" t="n">
        <v>-2</v>
      </c>
    </row>
    <row spans="1:5" r="10">
      <c s="4" r="A10" t="s">
        <v>468</v>
      </c>
      <c s="5" r="B10" t="n">
        <v>-24451</v>
      </c>
      <c s="5" r="D10" t="n">
        <v>-24451</v>
      </c>
    </row>
    <row spans="1:5" r="11">
      <c s="4" r="A11" t="s">
        <v>79</v>
      </c>
      <c s="5" r="B11" t="n">
        <v>-24424</v>
      </c>
      <c s="5" r="C11" t="n">
        <v>7104</v>
      </c>
      <c s="5" r="D11" t="n">
        <v>-21111</v>
      </c>
      <c s="5" r="E11" t="n">
        <v>13335</v>
      </c>
    </row>
    <row spans="1:5" r="12">
      <c s="4" r="A12" t="s">
        <v>80</v>
      </c>
      <c s="5" r="B12" t="n">
        <v>1471</v>
      </c>
      <c s="5" r="C12" t="n">
        <v>1779</v>
      </c>
      <c s="5" r="D12" t="n">
        <v>3033</v>
      </c>
      <c s="5" r="E12" t="n">
        <v>3532</v>
      </c>
    </row>
    <row spans="1:5" r="13">
      <c s="4" r="A13" t="s">
        <v>81</v>
      </c>
      <c s="5" r="B13" t="n">
        <v>-25895</v>
      </c>
      <c s="5" r="C13" t="n">
        <v>5325</v>
      </c>
      <c s="5" r="D13" t="n">
        <v>-24144</v>
      </c>
      <c s="5" r="E13" t="n">
        <v>9803</v>
      </c>
    </row>
    <row spans="1:5" r="14">
      <c s="4" r="A14" t="s">
        <v>469</v>
      </c>
    </row>
    <row spans="1:5" r="15">
      <c s="3" r="A15" t="s">
        <v>65</v>
      </c>
    </row>
    <row spans="1:5" r="16">
      <c s="4" r="A16" t="s">
        <v>65</v>
      </c>
      <c s="5" r="B16" t="n">
        <v>209207</v>
      </c>
      <c s="5" r="C16" t="n">
        <v>263209</v>
      </c>
      <c s="5" r="D16" t="n">
        <v>437752</v>
      </c>
      <c s="5" r="E16" t="n">
        <v>502924</v>
      </c>
    </row>
    <row spans="1:5" r="17">
      <c s="3" r="A17" t="s">
        <v>95</v>
      </c>
    </row>
    <row spans="1:5" r="18">
      <c s="4" r="A18" t="s">
        <v>466</v>
      </c>
      <c s="5" r="B18" t="n">
        <v>3147</v>
      </c>
      <c s="5" r="C18" t="n">
        <v>4023</v>
      </c>
      <c s="5" r="D18" t="n">
        <v>6308</v>
      </c>
      <c s="5" r="E18" t="n">
        <v>8047</v>
      </c>
    </row>
    <row spans="1:5" r="19">
      <c s="3" r="A19" t="s">
        <v>77</v>
      </c>
    </row>
    <row spans="1:5" r="20">
      <c s="4" r="A20" t="s">
        <v>467</v>
      </c>
      <c s="5" r="B20" t="n">
        <v>-602</v>
      </c>
      <c s="5" r="C20" t="n">
        <v>5513</v>
      </c>
      <c s="5" r="D20" t="n">
        <v>-251</v>
      </c>
      <c s="5" r="E20" t="n">
        <v>8919</v>
      </c>
    </row>
    <row spans="1:5" r="21">
      <c s="4" r="A21" t="s">
        <v>470</v>
      </c>
    </row>
    <row spans="1:5" r="22">
      <c s="3" r="A22" t="s">
        <v>65</v>
      </c>
    </row>
    <row spans="1:5" r="23">
      <c s="4" r="A23" t="s">
        <v>65</v>
      </c>
      <c s="5" r="B23" t="n">
        <v>52715</v>
      </c>
      <c s="5" r="C23" t="n">
        <v>56996</v>
      </c>
      <c s="5" r="D23" t="n">
        <v>105346</v>
      </c>
      <c s="5" r="E23" t="n">
        <v>103134</v>
      </c>
    </row>
    <row spans="1:5" r="24">
      <c s="3" r="A24" t="s">
        <v>95</v>
      </c>
    </row>
    <row spans="1:5" r="25">
      <c s="4" r="A25" t="s">
        <v>466</v>
      </c>
      <c s="5" r="B25" t="n">
        <v>190</v>
      </c>
      <c s="5" r="C25" t="n">
        <v>207</v>
      </c>
      <c s="5" r="D25" t="n">
        <v>350</v>
      </c>
      <c s="5" r="E25" t="n">
        <v>402</v>
      </c>
    </row>
    <row spans="1:5" r="26">
      <c s="3" r="A26" t="s">
        <v>77</v>
      </c>
    </row>
    <row spans="1:5" r="27">
      <c s="4" r="A27" t="s">
        <v>467</v>
      </c>
      <c s="5" r="B27" t="n">
        <v>-270</v>
      </c>
      <c s="5" r="C27" t="n">
        <v>902</v>
      </c>
      <c s="5" r="D27" t="n">
        <v>440</v>
      </c>
      <c s="5" r="E27" t="n">
        <v>2344</v>
      </c>
    </row>
    <row spans="1:5" r="28">
      <c s="4" r="A28" t="s">
        <v>256</v>
      </c>
    </row>
    <row spans="1:5" r="29">
      <c s="3" r="A29" t="s">
        <v>65</v>
      </c>
    </row>
    <row spans="1:5" r="30">
      <c s="4" r="A30" t="s">
        <v>65</v>
      </c>
      <c s="5" r="B30" t="n">
        <v>53329</v>
      </c>
      <c s="5" r="C30" t="n">
        <v>65842</v>
      </c>
      <c s="5" r="D30" t="n">
        <v>118018</v>
      </c>
      <c s="5" r="E30" t="n">
        <v>126902</v>
      </c>
    </row>
    <row spans="1:5" r="31">
      <c s="3" r="A31" t="s">
        <v>95</v>
      </c>
    </row>
    <row spans="1:5" r="32">
      <c s="4" r="A32" t="s">
        <v>466</v>
      </c>
      <c s="5" r="B32" t="n">
        <v>1488</v>
      </c>
      <c s="5" r="C32" t="n">
        <v>1432</v>
      </c>
      <c s="5" r="D32" t="n">
        <v>2953</v>
      </c>
      <c s="5" r="E32" t="n">
        <v>2866</v>
      </c>
    </row>
    <row spans="1:5" r="33">
      <c s="3" r="A33" t="s">
        <v>77</v>
      </c>
    </row>
    <row spans="1:5" r="34">
      <c s="4" r="A34" t="s">
        <v>467</v>
      </c>
      <c s="5" r="B34" t="n">
        <v>2504</v>
      </c>
      <c s="5" r="C34" t="n">
        <v>2853</v>
      </c>
      <c s="5" r="D34" t="n">
        <v>6758</v>
      </c>
      <c s="5" r="E34" t="n">
        <v>6290</v>
      </c>
    </row>
    <row spans="1:5" r="35">
      <c s="4" r="A35" t="s">
        <v>471</v>
      </c>
    </row>
    <row spans="1:5" r="36">
      <c s="3" r="A36" t="s">
        <v>95</v>
      </c>
    </row>
    <row spans="1:5" r="37">
      <c s="4" r="A37" t="s">
        <v>466</v>
      </c>
      <c s="5" r="B37" t="n">
        <v>25</v>
      </c>
      <c s="5" r="C37" t="n">
        <v>25</v>
      </c>
      <c s="5" r="D37" t="n">
        <v>51</v>
      </c>
      <c s="5" r="E37" t="n">
        <v>50</v>
      </c>
    </row>
    <row spans="1:5" r="38">
      <c s="3" r="A38" t="s">
        <v>77</v>
      </c>
    </row>
    <row spans="1:5" r="39">
      <c s="4" r="A39" t="s">
        <v>467</v>
      </c>
      <c s="7" r="B39" t="n">
        <v>-1579</v>
      </c>
      <c s="7" r="C39" t="n">
        <v>-2160</v>
      </c>
      <c s="7" r="D39" t="n">
        <v>-3549</v>
      </c>
      <c s="7" r="E39" t="n">
        <v>-4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4</v>
      </c>
    </row>
    <row spans="1:3" r="3">
      <c s="3" r="A3" t="s">
        <v>93</v>
      </c>
    </row>
    <row spans="1:3" r="4">
      <c s="4" r="A4" t="s">
        <v>83</v>
      </c>
      <c s="7" r="B4" t="n">
        <v>-21191</v>
      </c>
      <c s="7" r="C4" t="n">
        <v>6271</v>
      </c>
    </row>
    <row spans="1:3" r="5">
      <c s="3" r="A5" t="s">
        <v>94</v>
      </c>
    </row>
    <row spans="1:3" r="6">
      <c s="4" r="A6" t="s">
        <v>95</v>
      </c>
      <c s="5" r="B6" t="n">
        <v>10052</v>
      </c>
      <c s="5" r="C6" t="n">
        <v>12035</v>
      </c>
    </row>
    <row spans="1:3" r="7">
      <c s="4" r="A7" t="s">
        <v>75</v>
      </c>
      <c s="5" r="B7" t="n">
        <v>24451</v>
      </c>
    </row>
    <row spans="1:3" r="8">
      <c s="4" r="A8" t="s">
        <v>96</v>
      </c>
      <c s="5" r="C8" t="n">
        <v>12</v>
      </c>
    </row>
    <row spans="1:3" r="9">
      <c s="4" r="A9" t="s">
        <v>97</v>
      </c>
      <c s="5" r="B9" t="n">
        <v>1309</v>
      </c>
      <c s="5" r="C9" t="n">
        <v>1341</v>
      </c>
    </row>
    <row spans="1:3" r="10">
      <c s="4" r="A10" t="s">
        <v>98</v>
      </c>
      <c s="5" r="C10" t="n">
        <v>-205</v>
      </c>
    </row>
    <row spans="1:3" r="11">
      <c s="4" r="A11" t="s">
        <v>41</v>
      </c>
      <c s="5" r="B11" t="n">
        <v>-1022</v>
      </c>
      <c s="5" r="C11" t="n">
        <v>-1244</v>
      </c>
    </row>
    <row spans="1:3" r="12">
      <c s="4" r="A12" t="s">
        <v>50</v>
      </c>
      <c s="5" r="B12" t="n">
        <v>-6590</v>
      </c>
      <c s="5" r="C12" t="n">
        <v>-703</v>
      </c>
    </row>
    <row spans="1:3" r="13">
      <c s="5" r="B13" t="n">
        <v>7009</v>
      </c>
      <c s="5" r="C13" t="n">
        <v>17507</v>
      </c>
    </row>
    <row spans="1:3" r="14">
      <c s="3" r="A14" t="s">
        <v>99</v>
      </c>
    </row>
    <row spans="1:3" r="15">
      <c s="4" r="A15" t="s">
        <v>100</v>
      </c>
      <c s="5" r="B15" t="n">
        <v>-13908</v>
      </c>
      <c s="5" r="C15" t="n">
        <v>-48326</v>
      </c>
    </row>
    <row spans="1:3" r="16">
      <c s="4" r="A16" t="s">
        <v>101</v>
      </c>
      <c s="5" r="B16" t="n">
        <v>67648</v>
      </c>
      <c s="5" r="C16" t="n">
        <v>-24583</v>
      </c>
    </row>
    <row spans="1:3" r="17">
      <c s="4" r="A17" t="s">
        <v>33</v>
      </c>
      <c s="5" r="B17" t="n">
        <v>10105</v>
      </c>
      <c s="5" r="C17" t="n">
        <v>2906</v>
      </c>
    </row>
    <row spans="1:3" r="18">
      <c s="4" r="A18" t="s">
        <v>45</v>
      </c>
      <c s="5" r="B18" t="n">
        <v>-25008</v>
      </c>
      <c s="5" r="C18" t="n">
        <v>26704</v>
      </c>
    </row>
    <row spans="1:3" r="19">
      <c s="4" r="A19" t="s">
        <v>102</v>
      </c>
      <c s="5" r="B19" t="n">
        <v>6460</v>
      </c>
      <c s="5" r="C19" t="n">
        <v>-5311</v>
      </c>
    </row>
    <row spans="1:3" r="20">
      <c s="4" r="A20" t="s">
        <v>103</v>
      </c>
      <c s="5" r="B20" t="n">
        <v>-7427</v>
      </c>
      <c s="5" r="C20" t="n">
        <v>1048</v>
      </c>
    </row>
    <row spans="1:3" r="21">
      <c s="5" r="B21" t="n">
        <v>37870</v>
      </c>
      <c s="5" r="C21" t="n">
        <v>-47562</v>
      </c>
    </row>
    <row spans="1:3" r="22">
      <c s="4" r="A22" t="s">
        <v>104</v>
      </c>
      <c s="5" r="B22" t="n">
        <v>44879</v>
      </c>
      <c s="5" r="C22" t="n">
        <v>-30055</v>
      </c>
    </row>
    <row spans="1:3" r="23">
      <c s="3" r="A23" t="s">
        <v>105</v>
      </c>
    </row>
    <row spans="1:3" r="24">
      <c s="4" r="A24" t="s">
        <v>106</v>
      </c>
      <c s="5" r="B24" t="n">
        <v>-4233</v>
      </c>
      <c s="5" r="C24" t="n">
        <v>-5124</v>
      </c>
    </row>
    <row spans="1:3" r="25">
      <c s="4" r="A25" t="s">
        <v>107</v>
      </c>
      <c s="5" r="B25" t="n">
        <v>3</v>
      </c>
      <c s="5" r="C25" t="n">
        <v>7</v>
      </c>
    </row>
    <row spans="1:3" r="26">
      <c s="4" r="A26" t="s">
        <v>108</v>
      </c>
      <c s="5" r="B26" t="n">
        <v>-4230</v>
      </c>
      <c s="5" r="C26" t="n">
        <v>-5117</v>
      </c>
    </row>
    <row spans="1:3" r="27">
      <c s="3" r="A27" t="s">
        <v>109</v>
      </c>
    </row>
    <row spans="1:3" r="28">
      <c s="4" r="A28" t="s">
        <v>110</v>
      </c>
      <c s="5" r="B28" t="n">
        <v>209247</v>
      </c>
      <c s="5" r="C28" t="n">
        <v>318336</v>
      </c>
    </row>
    <row spans="1:3" r="29">
      <c s="4" r="A29" t="s">
        <v>111</v>
      </c>
      <c s="5" r="B29" t="n">
        <v>-243942</v>
      </c>
      <c s="5" r="C29" t="n">
        <v>-230628</v>
      </c>
    </row>
    <row spans="1:3" r="30">
      <c s="4" r="A30" t="s">
        <v>112</v>
      </c>
      <c s="5" r="C30" t="n">
        <v>-48854</v>
      </c>
    </row>
    <row spans="1:3" r="31">
      <c s="4" r="A31" t="s">
        <v>113</v>
      </c>
      <c s="5" r="B31" t="n">
        <v>-840</v>
      </c>
      <c s="5" r="C31" t="n">
        <v>-810</v>
      </c>
    </row>
    <row spans="1:3" r="32">
      <c s="4" r="A32" t="s">
        <v>114</v>
      </c>
      <c s="5" r="C32" t="n">
        <v>-1041</v>
      </c>
    </row>
    <row spans="1:3" r="33">
      <c s="4" r="A33" t="s">
        <v>115</v>
      </c>
      <c s="5" r="B33" t="n">
        <v>14</v>
      </c>
      <c s="5" r="C33" t="n">
        <v>127</v>
      </c>
    </row>
    <row spans="1:3" r="34">
      <c s="4" r="A34" t="s">
        <v>116</v>
      </c>
      <c s="5" r="B34" t="n">
        <v>-440</v>
      </c>
      <c s="5" r="C34" t="n">
        <v>-439</v>
      </c>
    </row>
    <row spans="1:3" r="35">
      <c s="4" r="A35" t="s">
        <v>117</v>
      </c>
      <c s="5" r="B35" t="n">
        <v>-35961</v>
      </c>
      <c s="5" r="C35" t="n">
        <v>36691</v>
      </c>
    </row>
    <row spans="1:3" r="36">
      <c s="3" r="A36" t="s">
        <v>118</v>
      </c>
    </row>
    <row spans="1:3" r="37">
      <c s="4" r="A37" t="s">
        <v>119</v>
      </c>
      <c s="5" r="B37" t="n">
        <v>4688</v>
      </c>
      <c s="5" r="C37" t="n">
        <v>1519</v>
      </c>
    </row>
    <row spans="1:3" r="38">
      <c s="4" r="A38" t="s">
        <v>120</v>
      </c>
      <c s="5" r="B38" t="n">
        <v>2238</v>
      </c>
      <c s="5" r="C38" t="n">
        <v>3186</v>
      </c>
    </row>
    <row spans="1:3" r="39">
      <c s="4" r="A39" t="s">
        <v>121</v>
      </c>
      <c s="5" r="B39" t="n">
        <v>6926</v>
      </c>
      <c s="5" r="C39" t="n">
        <v>4705</v>
      </c>
    </row>
    <row spans="1:3" r="40">
      <c s="4" r="A40" t="s">
        <v>122</v>
      </c>
      <c s="5" r="B40" t="n">
        <v>2704</v>
      </c>
      <c s="5" r="C40" t="n">
        <v>3015</v>
      </c>
    </row>
    <row spans="1:3" r="41">
      <c s="4" r="A41" t="s">
        <v>123</v>
      </c>
      <c s="7" r="B41" t="n">
        <v>413</v>
      </c>
      <c s="7" r="C41" t="n">
        <v>2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3</v>
      </c>
      <c s="2" r="D1" t="s">
        <v>1</v>
      </c>
    </row>
    <row spans="1:5" r="2">
      <c s="2" r="B2" t="s">
        <v>2</v>
      </c>
      <c s="2" r="C2" t="s">
        <v>64</v>
      </c>
      <c s="2" r="D2" t="s">
        <v>2</v>
      </c>
      <c s="2" r="E2" t="s">
        <v>64</v>
      </c>
    </row>
    <row spans="1:5" r="3">
      <c s="3" r="A3" t="s">
        <v>106</v>
      </c>
    </row>
    <row spans="1:5" r="4">
      <c s="4" r="A4" t="s">
        <v>473</v>
      </c>
      <c s="7" r="B4" t="n">
        <v>2542</v>
      </c>
      <c s="7" r="C4" t="n">
        <v>2783</v>
      </c>
      <c s="7" r="D4" t="n">
        <v>4233</v>
      </c>
      <c s="7" r="E4" t="n">
        <v>5124</v>
      </c>
    </row>
    <row spans="1:5" r="5">
      <c s="4" r="A5" t="s">
        <v>255</v>
      </c>
    </row>
    <row spans="1:5" r="6">
      <c s="3" r="A6" t="s">
        <v>106</v>
      </c>
    </row>
    <row spans="1:5" r="7">
      <c s="4" r="A7" t="s">
        <v>473</v>
      </c>
      <c s="5" r="B7" t="n">
        <v>918</v>
      </c>
      <c s="5" r="C7" t="n">
        <v>2214</v>
      </c>
      <c s="5" r="D7" t="n">
        <v>2106</v>
      </c>
      <c s="5" r="E7" t="n">
        <v>3230</v>
      </c>
    </row>
    <row spans="1:5" r="8">
      <c s="4" r="A8" t="s">
        <v>256</v>
      </c>
    </row>
    <row spans="1:5" r="9">
      <c s="3" r="A9" t="s">
        <v>106</v>
      </c>
    </row>
    <row spans="1:5" r="10">
      <c s="4" r="A10" t="s">
        <v>473</v>
      </c>
      <c s="7" r="B10" t="n">
        <v>1624</v>
      </c>
      <c s="5" r="C10" t="n">
        <v>552</v>
      </c>
      <c s="7" r="D10" t="n">
        <v>2127</v>
      </c>
      <c s="5" r="E10" t="n">
        <v>1873</v>
      </c>
    </row>
    <row spans="1:5" r="11">
      <c s="4" r="A11" t="s">
        <v>471</v>
      </c>
    </row>
    <row spans="1:5" r="12">
      <c s="3" r="A12" t="s">
        <v>106</v>
      </c>
    </row>
    <row spans="1:5" r="13">
      <c s="4" r="A13" t="s">
        <v>473</v>
      </c>
      <c s="7" r="C13" t="n">
        <v>17</v>
      </c>
      <c s="7" r="E13"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8</v>
      </c>
    </row>
    <row spans="1:3" r="2">
      <c s="3" r="A2" t="s">
        <v>39</v>
      </c>
    </row>
    <row spans="1:3" r="3">
      <c s="4" r="A3" t="s">
        <v>39</v>
      </c>
      <c s="7" r="B3" t="n">
        <v>500</v>
      </c>
      <c s="7" r="C3" t="n">
        <v>16951</v>
      </c>
    </row>
    <row spans="1:3" r="4">
      <c s="3" r="A4" t="s">
        <v>29</v>
      </c>
    </row>
    <row spans="1:3" r="5">
      <c s="4" r="A5" t="s">
        <v>29</v>
      </c>
      <c s="5" r="B5" t="n">
        <v>612340</v>
      </c>
      <c s="5" r="C5" t="n">
        <v>700748</v>
      </c>
    </row>
    <row spans="1:3" r="6">
      <c s="4" r="A6" t="s">
        <v>255</v>
      </c>
    </row>
    <row spans="1:3" r="7">
      <c s="3" r="A7" t="s">
        <v>39</v>
      </c>
    </row>
    <row spans="1:3" r="8">
      <c s="4" r="A8" t="s">
        <v>39</v>
      </c>
      <c s="5" r="B8" t="n">
        <v>500</v>
      </c>
      <c s="5" r="C8" t="n">
        <v>500</v>
      </c>
    </row>
    <row spans="1:3" r="9">
      <c s="3" r="A9" t="s">
        <v>29</v>
      </c>
    </row>
    <row spans="1:3" r="10">
      <c s="4" r="A10" t="s">
        <v>29</v>
      </c>
      <c s="5" r="B10" t="n">
        <v>430037</v>
      </c>
      <c s="5" r="C10" t="n">
        <v>496253</v>
      </c>
    </row>
    <row spans="1:3" r="11">
      <c s="4" r="A11" t="s">
        <v>256</v>
      </c>
    </row>
    <row spans="1:3" r="12">
      <c s="3" r="A12" t="s">
        <v>39</v>
      </c>
    </row>
    <row spans="1:3" r="13">
      <c s="4" r="A13" t="s">
        <v>39</v>
      </c>
      <c s="5" r="C13" t="n">
        <v>16451</v>
      </c>
    </row>
    <row spans="1:3" r="14">
      <c s="3" r="A14" t="s">
        <v>29</v>
      </c>
    </row>
    <row spans="1:3" r="15">
      <c s="4" r="A15" t="s">
        <v>29</v>
      </c>
      <c s="5" r="B15" t="n">
        <v>181796</v>
      </c>
      <c s="5" r="C15" t="n">
        <v>203937</v>
      </c>
    </row>
    <row spans="1:3" r="16">
      <c s="4" r="A16" t="s">
        <v>471</v>
      </c>
    </row>
    <row spans="1:3" r="17">
      <c s="3" r="A17" t="s">
        <v>29</v>
      </c>
    </row>
    <row spans="1:3" r="18">
      <c s="4" r="A18" t="s">
        <v>29</v>
      </c>
      <c s="7" r="B18" t="n">
        <v>507</v>
      </c>
      <c s="7" r="C18" t="n">
        <v>5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475</v>
      </c>
      <c s="1" r="B1" t="s">
        <v>476</v>
      </c>
      <c s="2" r="C1" t="s">
        <v>477</v>
      </c>
    </row>
    <row spans="1:3" r="2">
      <c s="4" r="A2" t="s">
        <v>478</v>
      </c>
      <c s="4" r="B2" t="s">
        <v>479</v>
      </c>
      <c s="8" r="C2" t="n">
        <v>32.63</v>
      </c>
    </row>
    <row spans="1:3" r="3">
      <c s="4" r="A3" t="s">
        <v>480</v>
      </c>
      <c s="4" r="B3" t="s">
        <v>481</v>
      </c>
      <c s="5" r="C3" t="n">
        <v>20170</v>
      </c>
    </row>
    <row spans="1:3" r="4">
      <c s="4" r="A4" t="s">
        <v>410</v>
      </c>
    </row>
    <row spans="1:3" r="5">
      <c s="4" r="A5" t="s">
        <v>482</v>
      </c>
      <c s="4" r="B5" t="s">
        <v>483</v>
      </c>
      <c s="5" r="C5" t="n">
        <v>238023</v>
      </c>
    </row>
    <row spans="1:3" r="6">
      <c s="4" r="A6" t="s">
        <v>484</v>
      </c>
      <c s="4" r="B6" t="s">
        <v>485</v>
      </c>
      <c s="8" r="C6" t="n">
        <v>2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Comp</vt:lpstr>
      <vt:lpstr>Consolidated Statements of Cash</vt:lpstr>
      <vt:lpstr>Note 1 - Basis of Presentation</vt:lpstr>
      <vt:lpstr>Note 2 - Accounts Receivable</vt:lpstr>
      <vt:lpstr>Note 3 - Inventories</vt:lpstr>
      <vt:lpstr>Note 4 - Goodwill and Intangibl</vt:lpstr>
      <vt:lpstr>Note 5 - Debt</vt:lpstr>
      <vt:lpstr>Note 6 - Derivative Instruments</vt:lpstr>
      <vt:lpstr>Note 7 - Fair Value of Financia</vt:lpstr>
      <vt:lpstr>Note 8 - Equity Plans</vt:lpstr>
      <vt:lpstr>Note 9 - Income Taxes</vt:lpstr>
      <vt:lpstr>Note 10 - Shares Outstanding an</vt:lpstr>
      <vt:lpstr>Note 11 - Segment Information</vt:lpstr>
      <vt:lpstr>Note 12 - Recently Issued Accou</vt:lpstr>
      <vt:lpstr>Accounting Policies, by Policy </vt:lpstr>
      <vt:lpstr>Note 3 - Inventories (Tables)</vt:lpstr>
      <vt:lpstr>Note 4 - Goodwill and Intangi20</vt:lpstr>
      <vt:lpstr>Note 5 - Debt (Tables)</vt:lpstr>
      <vt:lpstr>Note 6 - Derivative Instrumen22</vt:lpstr>
      <vt:lpstr>Note 7 - Fair Value of Financ23</vt:lpstr>
      <vt:lpstr>Note 8 - Equity Plans (Tables)</vt:lpstr>
      <vt:lpstr>Note 10 - Shares Outstanding 25</vt:lpstr>
      <vt:lpstr>Note 11 - Segment Information (</vt:lpstr>
      <vt:lpstr>Note 1 - Basis of Presentation </vt:lpstr>
      <vt:lpstr>Note 2 - Accounts Receivable (D</vt:lpstr>
      <vt:lpstr>Note 3 - Inventories (Details)</vt:lpstr>
      <vt:lpstr>Note 3 - Inventories (Details) </vt:lpstr>
      <vt:lpstr>Note 4 - Goodwill and Intangi31</vt:lpstr>
      <vt:lpstr>Note 4 - Goodwill and Intangi32</vt:lpstr>
      <vt:lpstr>Note 4 - Goodwill and Intangi33</vt:lpstr>
      <vt:lpstr>Note 5 - Debt (Details)</vt:lpstr>
      <vt:lpstr>Note 5 - Debt (Details) - Debt</vt:lpstr>
      <vt:lpstr>Note 6 - Derivative Instrumen36</vt:lpstr>
      <vt:lpstr>Note 6 - Derivative Instrumen37</vt:lpstr>
      <vt:lpstr>Note 7 - Fair Value of Financ38</vt:lpstr>
      <vt:lpstr>Note 7 - Fair Value of Financ39</vt:lpstr>
      <vt:lpstr>Note 7 - Fair Value of Financ40</vt:lpstr>
      <vt:lpstr>Note 7 - Fair Value of Financ41</vt:lpstr>
      <vt:lpstr>Note 8 - Equity Plans (Details)</vt:lpstr>
      <vt:lpstr>Note 8 - Equity Plans (Detail43</vt:lpstr>
      <vt:lpstr>Note 8 - Equity Plans (Detail44</vt:lpstr>
      <vt:lpstr>Note 8 - Equity Plans (Detail45</vt:lpstr>
      <vt:lpstr>Note 9 - Income Taxes (Details)</vt:lpstr>
      <vt:lpstr>Note 10 - Shares Outstanding 47</vt:lpstr>
      <vt:lpstr>Note 11 - Segment Information48</vt:lpstr>
      <vt:lpstr>Note 11 - Segment Information49</vt:lpstr>
      <vt:lpstr>Note 11 - Segment Information50</vt:lpstr>
      <vt:lpstr>Note 11 - Segment Information51</vt:lpstr>
      <vt:lpstr>Uncategorized Items - zeu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5:34Z</dcterms:created>
  <dcterms:modified xmlns:dcterms="http://purl.org/dc/terms/" xmlns:xsi="http://www.w3.org/2001/XMLSchema-instance" xsi:type="dcterms:W3CDTF">2015-08-06T16:15:34Z</dcterms:modified>
  <dc:title xmlns:dc="http://purl.org/dc/elements/1.1/">Untitled</dc:title>
  <dc:description xmlns:dc="http://purl.org/dc/elements/1.1/"/>
  <dc:subject xmlns:dc="http://purl.org/dc/elements/1.1/"/>
  <cp:keywords/>
  <cp:category/>
</cp:coreProperties>
</file>